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COMMITMENTS &amp; CONTINGENCIES" sheetId="10" state="visible" r:id="rId10"/>
    <sheet xmlns:r="http://schemas.openxmlformats.org/officeDocument/2006/relationships" name="CONCENTRATIONS" sheetId="11" state="visible" r:id="rId11"/>
    <sheet xmlns:r="http://schemas.openxmlformats.org/officeDocument/2006/relationships" name="WORK IN PROCESS" sheetId="12" state="visible" r:id="rId12"/>
    <sheet xmlns:r="http://schemas.openxmlformats.org/officeDocument/2006/relationships" name="NOTE PAYABLE" sheetId="13" state="visible" r:id="rId13"/>
    <sheet xmlns:r="http://schemas.openxmlformats.org/officeDocument/2006/relationships" name="DEBT AND CONVERTIBLE LOAN PAYAB" sheetId="14" state="visible" r:id="rId14"/>
    <sheet xmlns:r="http://schemas.openxmlformats.org/officeDocument/2006/relationships" name="RELATED PARTY TRANSACTIONS" sheetId="15" state="visible" r:id="rId15"/>
    <sheet xmlns:r="http://schemas.openxmlformats.org/officeDocument/2006/relationships" name="STOCKHOLDERS' EQUITY (DEFICI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COMMITMENTS &amp; CONTINGENCIES (Ta" sheetId="21" state="visible" r:id="rId21"/>
    <sheet xmlns:r="http://schemas.openxmlformats.org/officeDocument/2006/relationships" name="CONCENTRATIONS (Tables)" sheetId="22" state="visible" r:id="rId22"/>
    <sheet xmlns:r="http://schemas.openxmlformats.org/officeDocument/2006/relationships" name="WORK IN PROCESS (Tables)" sheetId="23" state="visible" r:id="rId23"/>
    <sheet xmlns:r="http://schemas.openxmlformats.org/officeDocument/2006/relationships" name="NOTE PAYABLE (Tables)" sheetId="24" state="visible" r:id="rId24"/>
    <sheet xmlns:r="http://schemas.openxmlformats.org/officeDocument/2006/relationships" name="DEBT AND CONVERTIBLE LOAN PAY25" sheetId="25" state="visible" r:id="rId25"/>
    <sheet xmlns:r="http://schemas.openxmlformats.org/officeDocument/2006/relationships" name="STOCKHOLDERS' EQUITY (DEFICIT)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 Textuals)" sheetId="34" state="visible" r:id="rId34"/>
    <sheet xmlns:r="http://schemas.openxmlformats.org/officeDocument/2006/relationships" name="PROPERTY AND EQUIPMENT (Details" sheetId="35" state="visible" r:id="rId35"/>
    <sheet xmlns:r="http://schemas.openxmlformats.org/officeDocument/2006/relationships" name="PROPERTY AND EQUIPMENT (Detail " sheetId="36" state="visible" r:id="rId36"/>
    <sheet xmlns:r="http://schemas.openxmlformats.org/officeDocument/2006/relationships" name="COMMITMENTS &amp; CONTINGENCIES (De" sheetId="37" state="visible" r:id="rId37"/>
    <sheet xmlns:r="http://schemas.openxmlformats.org/officeDocument/2006/relationships" name="COMMITMENTS &amp; CONTINGENCIES (38" sheetId="38" state="visible" r:id="rId38"/>
    <sheet xmlns:r="http://schemas.openxmlformats.org/officeDocument/2006/relationships" name="CONCENTRATIONS (Details)" sheetId="39" state="visible" r:id="rId39"/>
    <sheet xmlns:r="http://schemas.openxmlformats.org/officeDocument/2006/relationships" name="WORK IN PROCESS (Details)" sheetId="40" state="visible" r:id="rId40"/>
    <sheet xmlns:r="http://schemas.openxmlformats.org/officeDocument/2006/relationships" name="NOTE PAYABLE (Details)" sheetId="41" state="visible" r:id="rId41"/>
    <sheet xmlns:r="http://schemas.openxmlformats.org/officeDocument/2006/relationships" name="NOTE PAYABLE (Parentheticals) (" sheetId="42" state="visible" r:id="rId42"/>
    <sheet xmlns:r="http://schemas.openxmlformats.org/officeDocument/2006/relationships" name="DEBT AND CONVERTIBLE LOAN PAY43" sheetId="43" state="visible" r:id="rId43"/>
    <sheet xmlns:r="http://schemas.openxmlformats.org/officeDocument/2006/relationships" name="DEBT AND CONVERTIBLE LOAN PAY44" sheetId="44" state="visible" r:id="rId44"/>
    <sheet xmlns:r="http://schemas.openxmlformats.org/officeDocument/2006/relationships" name="DEBT AND CONVERTIBLE LOAN PAY45" sheetId="45" state="visible" r:id="rId45"/>
    <sheet xmlns:r="http://schemas.openxmlformats.org/officeDocument/2006/relationships" name="DEBT AND CONVERTIBLE LOAN PAY46" sheetId="46" state="visible" r:id="rId46"/>
    <sheet xmlns:r="http://schemas.openxmlformats.org/officeDocument/2006/relationships" name="RELATED PARTY TRANSACTIONS (Det" sheetId="47" state="visible" r:id="rId47"/>
    <sheet xmlns:r="http://schemas.openxmlformats.org/officeDocument/2006/relationships" name="SHAREHOLDERS' EQUITY (Details)" sheetId="48" state="visible" r:id="rId48"/>
    <sheet xmlns:r="http://schemas.openxmlformats.org/officeDocument/2006/relationships" name="SHAREHOLDERS' EQUITY (Details 1" sheetId="49" state="visible" r:id="rId49"/>
    <sheet xmlns:r="http://schemas.openxmlformats.org/officeDocument/2006/relationships" name="SHAREHOLDERS' EQUITY (Detail Te" sheetId="50" state="visible" r:id="rId50"/>
    <sheet xmlns:r="http://schemas.openxmlformats.org/officeDocument/2006/relationships" name="SHAREHOLDERS' EQUITY (Detail 51" sheetId="51" state="visible" r:id="rId51"/>
    <sheet xmlns:r="http://schemas.openxmlformats.org/officeDocument/2006/relationships" name="SHAREHOLDERS' EQUITY (Detail 52" sheetId="52" state="visible" r:id="rId52"/>
    <sheet xmlns:r="http://schemas.openxmlformats.org/officeDocument/2006/relationships" name="SUBSEQUENT EVENTS (Detail Textu" sheetId="53" state="visible" r:id="rId53"/>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7</t>
  </si>
  <si>
    <t>Nov. 09, 2017</t>
  </si>
  <si>
    <t>Document And Entity Information [Abstract]</t>
  </si>
  <si>
    <t>Entity Registrant Name</t>
  </si>
  <si>
    <t>Indoor Harvest Corp</t>
  </si>
  <si>
    <t>Entity Central Index Key</t>
  </si>
  <si>
    <t>Trading Symbol</t>
  </si>
  <si>
    <t>inqd</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BALANCE SHEETS (UNAUDITED) - USD ($)</t>
  </si>
  <si>
    <t>Dec. 31, 2016</t>
  </si>
  <si>
    <t>Current assets:</t>
  </si>
  <si>
    <t>Cash</t>
  </si>
  <si>
    <t>Accounts receivable</t>
  </si>
  <si>
    <t>Other receivable</t>
  </si>
  <si>
    <t>Inventory</t>
  </si>
  <si>
    <t>Total current assets</t>
  </si>
  <si>
    <t>Furniture and equipment, net</t>
  </si>
  <si>
    <t>Security deposit</t>
  </si>
  <si>
    <t>Intangible asset, net</t>
  </si>
  <si>
    <t>Goodwill</t>
  </si>
  <si>
    <t>Total assets</t>
  </si>
  <si>
    <t>Current liabilities:</t>
  </si>
  <si>
    <t>Accounts payable and accrued expenses</t>
  </si>
  <si>
    <t>Convertible note payable, net of debt discount of $27,013 and $152,617, respectively</t>
  </si>
  <si>
    <t>Note payable, net of discount of $0 and $15,714, respectively</t>
  </si>
  <si>
    <t>Accrued payroll</t>
  </si>
  <si>
    <t>Deferred rent</t>
  </si>
  <si>
    <t>Note payable - current portion</t>
  </si>
  <si>
    <t>Billing in excess of costs and estimated earnings</t>
  </si>
  <si>
    <t>Total current liabilities</t>
  </si>
  <si>
    <t>Long term liabilities:</t>
  </si>
  <si>
    <t>Note payable</t>
  </si>
  <si>
    <t>Total liabilities</t>
  </si>
  <si>
    <t>Stockholders' equity (deficit):</t>
  </si>
  <si>
    <t>Series A Convertible Preferred stock: $0.01 par value, 5,000,000 shares authorized; 750,000 and 250,000 shares issued and outstanding at September 30, 2017 and December 31, 2016, respectively</t>
  </si>
  <si>
    <t>Common stock: $0.001 par value, 50,000,000 shares authorized; 24,657,360 and 15,213,512 shares issued and outstanding at September 30, 2017 and December 31, 2016, respectively</t>
  </si>
  <si>
    <t>Additional paid-in capital</t>
  </si>
  <si>
    <t>Accumulated deficit</t>
  </si>
  <si>
    <t>Total stockholders' equity (deficit)</t>
  </si>
  <si>
    <t>Total liabilities and stockholders' equity (deficit)</t>
  </si>
  <si>
    <t>BALANCE SHEETS (UNAUDITED) (Parentheticals) - USD ($)</t>
  </si>
  <si>
    <t>Statement of Financial Position [Abstract]</t>
  </si>
  <si>
    <t>Debt discount on convertible note payable (in dollars)</t>
  </si>
  <si>
    <t>Discount on note payable (in dollar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Sep. 30, 2016</t>
  </si>
  <si>
    <t>Income Statement [Abstract]</t>
  </si>
  <si>
    <t>Revenue</t>
  </si>
  <si>
    <t>Cost of sales</t>
  </si>
  <si>
    <t>Gross profit (loss)</t>
  </si>
  <si>
    <t>Operating expenses</t>
  </si>
  <si>
    <t>Depreciation and amortization expense</t>
  </si>
  <si>
    <t>Research and development</t>
  </si>
  <si>
    <t>Professional fees</t>
  </si>
  <si>
    <t>General and administrative expenses</t>
  </si>
  <si>
    <t>Total operating expenses</t>
  </si>
  <si>
    <t>Loss from operations</t>
  </si>
  <si>
    <t>Other income (expense)</t>
  </si>
  <si>
    <t>Other income</t>
  </si>
  <si>
    <t>Loss on investment in joint venture</t>
  </si>
  <si>
    <t>Interest expense</t>
  </si>
  <si>
    <t>Derivative expense</t>
  </si>
  <si>
    <t>Amortization of debt offering costs</t>
  </si>
  <si>
    <t>Amortization of debt discount</t>
  </si>
  <si>
    <t>Loss on debt settlement</t>
  </si>
  <si>
    <t>Loss on sale of equipment</t>
  </si>
  <si>
    <t>Change in fair value of embedded derivative liability</t>
  </si>
  <si>
    <t>Total other income (expense)</t>
  </si>
  <si>
    <t>Net loss</t>
  </si>
  <si>
    <t>Net loss per common share:</t>
  </si>
  <si>
    <t>Net loss per share, basic and diluted (in dollars per share)</t>
  </si>
  <si>
    <t>Weighted average number of common shares outstanding:</t>
  </si>
  <si>
    <t>Basic and diluted (in shares)</t>
  </si>
  <si>
    <t>STATEMENTS OF SHAREHOLDERS' EQUITY (UNAUDITED) - 9 months ended Sep. 30, 2017 - USD ($)</t>
  </si>
  <si>
    <t>Series A Convertible Preferred Stock, $0.01 Par Value</t>
  </si>
  <si>
    <t>Common Stock, $0.001 Par Value</t>
  </si>
  <si>
    <t>Additional Paid-in Capital</t>
  </si>
  <si>
    <t>Accumulated Deficit</t>
  </si>
  <si>
    <t>Total</t>
  </si>
  <si>
    <t>Balance at Dec. 31, 2016</t>
  </si>
  <si>
    <t>Balance (in shares) at Dec. 31, 2016</t>
  </si>
  <si>
    <t>Increase (Decrease) in Stockholders' Equity [Roll Forward]</t>
  </si>
  <si>
    <t>Issuance of common stock for cash</t>
  </si>
  <si>
    <t>Issuance of common stock for cash (in shares)</t>
  </si>
  <si>
    <t>Issuance of common stock for services</t>
  </si>
  <si>
    <t>Issuance of common stock for services (in shares)</t>
  </si>
  <si>
    <t>Convertible debt converted into common stock</t>
  </si>
  <si>
    <t>Convertible debt converted into common stock (in shares)</t>
  </si>
  <si>
    <t>Beneficial conversion feature</t>
  </si>
  <si>
    <t>Conversion of preferred stock into common shares</t>
  </si>
  <si>
    <t>Conversion of preferred stock into common shares (in shares)</t>
  </si>
  <si>
    <t>For Alamo CBD merger</t>
  </si>
  <si>
    <t>For Alamo CBD merger (in shares)</t>
  </si>
  <si>
    <t>Issuance of preferred stock for cash</t>
  </si>
  <si>
    <t>Issuance of preferred stock for cash (in shares)</t>
  </si>
  <si>
    <t>Net loss for the nine months ended September 30, 2017</t>
  </si>
  <si>
    <t>Balance at Sep. 30, 2017</t>
  </si>
  <si>
    <t>Balance (in shares) at Sep. 30, 2017</t>
  </si>
  <si>
    <t>CONDENSED STATEMENTS OF CASH FLOWS (UNAUDITED) - USD ($)</t>
  </si>
  <si>
    <t>Cash flows from operating activities:</t>
  </si>
  <si>
    <t>Adjustments to reconcile net loss to net cash used in operating activities:</t>
  </si>
  <si>
    <t>Loss on the sale of other assets</t>
  </si>
  <si>
    <t>Loss on debt modifications</t>
  </si>
  <si>
    <t>Amortization of original issue discount</t>
  </si>
  <si>
    <t>Stock issued for services - related party</t>
  </si>
  <si>
    <t>Stock issued for services</t>
  </si>
  <si>
    <t>Change in fair value of derivative liability</t>
  </si>
  <si>
    <t>Change in operating liability:</t>
  </si>
  <si>
    <t>Decrease in deferred rent</t>
  </si>
  <si>
    <t>Decrease in accounts receivable</t>
  </si>
  <si>
    <t>(Increase) decrease in other receivable</t>
  </si>
  <si>
    <t>Decrease in inventory</t>
  </si>
  <si>
    <t>Decrease in prepaid expense</t>
  </si>
  <si>
    <t>Increase in accounts payable and accrued expenses</t>
  </si>
  <si>
    <t>Increase (decrease) in accrued payroll</t>
  </si>
  <si>
    <t>Increase (decrease) in costs and estimated earnings in excess of billings</t>
  </si>
  <si>
    <t>Decrease in accrued compensation</t>
  </si>
  <si>
    <t>Net cash used in operating activities</t>
  </si>
  <si>
    <t>Cash flows from investing activities:</t>
  </si>
  <si>
    <t>Proceeds from sale of equipment</t>
  </si>
  <si>
    <t>Purchase of equipment and software</t>
  </si>
  <si>
    <t>Net cash provided by (used in) investing activities</t>
  </si>
  <si>
    <t>Cash flows from financing activities:</t>
  </si>
  <si>
    <t>Repayments of note payable</t>
  </si>
  <si>
    <t>Proceeds from convertible note payable, less offerings costs and OID costs paid</t>
  </si>
  <si>
    <t>Repayment of convertible note</t>
  </si>
  <si>
    <t>Proceeds from demand note payable, less OID costs paid</t>
  </si>
  <si>
    <t>Net cash provided by financing activities</t>
  </si>
  <si>
    <t>Decrease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Shares issued for debt issuance costs</t>
  </si>
  <si>
    <t>Shares issued on conversion of convertible debt</t>
  </si>
  <si>
    <t>Reclass of promissory note to convertible note</t>
  </si>
  <si>
    <t>Settlement of convertible note into common shares</t>
  </si>
  <si>
    <t>Conversion of preferred shares into common shares</t>
  </si>
  <si>
    <t>Shares issued due to merger with Alamo CBD</t>
  </si>
  <si>
    <t>SUMMARY OF SIGNIFICANT ACCOUNTING POLICIES</t>
  </si>
  <si>
    <t>Accounting Policies [Abstract]</t>
  </si>
  <si>
    <t xml:space="preserve"> NOTE 1 - SUMMARY OF SIGNIFICANT ACCOUNTING POLICIES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Indoor Harvest Corp. (the "Company,") is a Texas corporation formed on November 23, 2011. From its inception, the Company, through its brand name Indoor Harvest ®, specialized in equipment design, development, marketing and direct-selling of commercial grade aeroponics fixtures and supporting systems for use in urban Controlled Environment Agriculture (“CEA”) and Building Integrated Agriculture (“BIA”). In the first half of 2017, the Company transitioned from an engineering, procurement, and construction management company for the vertical farming industry, into a developer of personalized cannabis medicines, and a provider of advanced cultivation technology, methods, and processes for cannabis production. Through its historical and current business and its brand name, Indoor Harvest ®, the Company continues to be a full-service state of the art design-build engineering firm for the indoor farming industry. These unaudited interim condensed financial statements should be read in conjunction with the financial statements and related notes included in our Annual Report on Form 10-K for the year ended December 31, 2016, filed with the United States Securities and Exchange Commission (the “SEC”) on April 17,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Cash and Cash Equivalents The Company considers all highly liquid instruments with a maturity of three months or less to be cash and cash equivalents. 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6). 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 valued at $2,360 at both September 30, 2017, and December 31, 2016. 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 Basic Loss per Share Basic los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the Company has incurred losses for all periods, the impact of the common stock equivalents would be antidilutive and therefore are not included in the calculation. The Company has the following common stock equivalents for the nine months ended September 30, 2017 and 2016, respectively: September 30, 2017 September 30, 2016 Convertible debt (exercise price - $0.07/share) - 1,307,190 Convertible debt (exercise price - $0.30/share) 916,667 - Series A convertible preferred shares (exercise price - $0.08/share) - 3,267,974 916,667 4,575,164 Fair Value of Financial Instruments The Company adopted ASC 820 Fair Value Measurements for financial and non-financial assets and liabilities. The adoption did not have a material impact on our results of operations, financial position or liquidity. This standard defines fair value and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Carrying amounts reported on the balance sheets for cash and cash equivalents, accounts receivable, accounts payable and accrued expenses approximate fair value due to their relatively short maturity. Debt classified as Level 2 in the fair value hierarchy represent note payable, net of debt discount, of $0 and $209,786 at September 30, 2017 and December 31, 2016, respectively, and convertible notes payable of $247,986 and $122,383 at September 30, 2017 and December 31, 2016, respectively. Income Taxes The Company accounts for income taxes pursuant to ASC 740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ASC 740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6, 2015, 2014, 2013, 2012 and 2011, remain subject to examination by the Internal Revenue Service (“IRS”) and respective state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__________ * The shorter of 5 years or the life of the lease. Additions are capitalized and maintenance and repairs are charged to expense as incurred. Gains and losses on dispositions of equipment are reflected in other income. Goodwill and Other Intangible Assets Goodwill and indefinite-lived intangible assets are not amortized but are evaluated for impairment annually or more often if indicators of a potential impairment are present. In connection with the merger with Alamo CBD LLC (“Alamo CBD”), the Company has subsumed into goodwill all intangible assets acquired in the transaction. Indefinite-lived intangible assets consist of the Company’s domain name. Finite-lived intangible assets include software and is amortized over a 3 to 5 year period. In accordance with ASC 350 Goodwill and Other Intangible Assets, goodwill and indefinite-lived intangible assets are reviewed annually for impairment or whenever events or changes in circumstances indicate that the carrying amount may not be recoverable. There were no impairment charges taken during the nine months ended September 30, 2017 and 2016. Intangible assets consist of the following at September 30, 2017 and December 31, 2016: Classification September 30, 2017 December 31, 2016 Domain name $ 2,000 $ 2,000 Facilities Manager's Package Online (software) 1,022 1,022 MLC CD Systems (software) 7,560 7,560 Total 10,582 10,582 Less: Accumulated amortization (4,261 ) (2,978 ) Intangible assets, net $ 6,321 $ 7,604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for the three and nine months ended September 30, 2017 and 2016 are as follows: Three Months Ended Nine Months Ended September 30, 2017 September 30, 2016 September 30, 2017 September 30, 2016 Research and development expense $ - $ 6,376 $ 1,625 $ 15,047 Advertising Expense Advertising and promotional costs are expensed as incurred. Advertising expense for the three and nine months ended September 30, 2017 and 2016, are as follows: Three Months Ended Nine Months Ended September 30, 2017 September 30, 2016 September 30, 2017 September 30, 2016 Advertising expense $ 3,298 $ 5,418 $ 16,185 $ 67,079 Recent Accounting Pronouncements The Company has implemented all new accounting pronouncements that are in effect as of the date of the issuance of these financial statements. The following pronouncements may impact future reporting of financial position and results of operations. Management is currently assessing implementation. The FASB issued Accounting Standards Update (ASU) No. 2017-01, Business Combinations (Topic 805) clarifying the definition of a business. The amendment affects all companies and other reporting organizations that must determine whether they have acquired or sold a business. For public companies, the amendment is effective for annual periods beginning after December 15, 2017, including interim periods within those periods. The FASB issued ASU No. 2016-02, Leases (Topic 842) providing new lease accounting guidance. The standard requires the recognition of right-of-use assets and lease liabilities for all long-term leases, including operating leases, on the balance sheet. The standard also provides additional guidance on the measurement of the right-of-use assets and lease liabilities and will require enhanced disclosures about the Company’s leasing arrangements. Under current accounting standards, substantially all the Company’s leases are considered operating leases and, as such, are not recognized on the Consolidated Balance Sheet. This standard is effective for the Company beginning on January 1, 2019, with early adoption permitted. The FASB issued ASU No. 2016-09, Compensation - Stock Compensation (Topic 718) providing improved accounting for employee share-based payments. The standard affects all organizations that issue share-based payment awards to their employees. For public companies, the amendment is effective for annual periods beginning after December 15, 2016, and interim periods within those annual periods. The FASB issued ASU No. 2016-10, Revenue from Contracts with Customers (Topic 606). This standard requires an entity to recognize the amount of revenue to which it expects to be entitled to for the transfer of promised goods or services to customers. The new standard was originally effective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Derivative Liability 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7 and December 31, 2016,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GOING CONCERN</t>
  </si>
  <si>
    <t>Going Concern [Abstract]</t>
  </si>
  <si>
    <t>NOTE 2 - GOING CONCERN As reflected in the accompanying unaudited financial statements, the Company had a net loss of $2,000,196, net cash used in operations of $1,040,864 and has an accumulated deficit of $5,996,968 for the nine months ended September 30, 2017.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to ensure the continuing existence of the business. The Company’s business plan is to engage in the design and development of commercial grade aeroponics fixtures and supporting systems for use in CEA and BIA cannabis production and to develop personalized cannabis medicines, as a provider of advanced cultivation technology, methods and processes. The Company provides the cannabis industry production platforms for CEA and BIA production. During the next twelve months, the Company's strategy is to: · complete ongoing product development; · advance product assembly; · construct a demonstration cannabis CEA and BIA farm for marketing purposes; · offer design-build services to partners; and · establish its long-term strategy to directly sell, license and franchise its patent-pending cannabis cultivation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 Property and equipment consist of the following at September 30, 2017 and December 31, 2016: Classification September 30, 2017 December 31, 2016 Furniture and equipment $ 124,379 $ 123,827 Tooling equipment 27,015 27,015 Leasehold improvements 57,780 57,780 Computer equipment 6,169 6,169 Research and development lab 63,177 63,177 Total 278,520 277,968 Less: Accumulated depreciation (157,315 ) (119,550 ) Property and equipment, net $ 121,205 $ 158,418 Depreciation expense for the nine months ended September 30, 2017, totaled $37,765.</t>
  </si>
  <si>
    <t>COMMITMENTS &amp; CONTINGENCIES</t>
  </si>
  <si>
    <t>Commitments and Contingencies Disclosure [Abstract]</t>
  </si>
  <si>
    <t>NOTE 4 - COMMITMENTS &amp; CONTINGENCIES Alamo CBD On January 3, 2017, the Company signed a binding letter of intent with Alamo CBD to enter discussions to combine and create a medical cannabinoids pharmaceutical group. On August 3, 2017, the Company formed Alamo Acquisition, LLC, a Texas limited liability company, in which the Company owns 100% of Alamo Acquisition, LLC member interests. On August 4, 2017, the Company entered into an Agreement and Plan of Merger and Reorganization, by and among the Company, Alamo Acquisition LLC, and Alamo CBD (the “Agreement”). On August 8, 2017, Chad Sykes, Founder and Chief Cultivation Officer of the Company, returned 2,500,000 shares of common stock to the Company in anticipation of the merger of the Company and Alamo CBD (the “Merger”) to be consummated pursuant to the Agreement. The Company recorded the return of shares at a fair value of $550,000 ($0.22 per share) based upon the most recent trading price per share of the Company’s stock. The return of common stock by Chad Sykes was a non-cash transaction and has been recorded as a reduction of goodwill related to the Merger. On September 6, 2017, the Company issued an aggregate of 7,584,008 shares of common stock to the members of Alamo CBD related to the Merger. The Company recorded fair value of $1,440,961 ($0.19 per share) based upon the most recent trading price per share. The Company subsumed into goodwill all intangible assets acquired in the transaction. The aggregate value of goodwill at September 30, 2017 is $890,961. Vyripharm Joint Venture On March 23, 2017, the Company entered into a Contractual Joint Venture Agreement with Vyripharm Enterprises, LLC (“Vyripharm”) and Alamo CBD, pursuant to which the parties agreed to participate in an unincorporated joint venture (the “Joint Venture”). The intent of the Joint Venture was for the Parties to work together to enhance the ability of Alamo CBD to apply for and obtain licensure, or a permit, to grow and/or dispense marijuana products for medical and/or consumer use through the Texas
Compassionate Use Program. As of March 31, 2017, the Company paid Vyripharm $250,000 that was recorded as an Investment in Joint Venture on the balance sheet. Subsequently, the Joint Venture failed to receive licensure in Texas. However, the Joint Venture placed 16 out of 43 applicants and its application is currently considered pending by the Department of Public Safety (“DPS”). On August 7, 2017, after negotiations, the Company advised Vyripharm that it intended to voluntarily default on the Contractual Joint Venture. Company management determined that without a license to produce cannabis, the Company would not be able to fully utilize the intent of the Joint Venture partnership and the Company would be financially burdened by the ongoing Joint Venture terms. Both parties agreed that this decision would not impair either party’s ability to pursue a Joint Venture in the future after the Company, or Alamo CBD, obtained license to produce cannabis. As such, Indoor Harvest recorded a loss on investment of the Joint Venture for the nine months ending September 30, 2017 of $250,000 as presented in the Condensed Statements of Operations. Deferred Rent Deferred rent payable at September 30, 2017 was $6,808. Deferred rent payable is the sum of the difference between the monthly rent payment and the straight-line monthly rent expense of an operating lease that contains escalated payments in future periods. Rent expense for the three and nine months ended September 30, 2017 and 2016, were:
Three Months Ended
Nine Months Ended
September 30, 2017
September 30, 2016
September 30, 2017
September 30, 2016
Rent expense
$ 12,788
$ 12,788
$ 39,763
$ 38,616</t>
  </si>
  <si>
    <t>CONCENTRATIONS</t>
  </si>
  <si>
    <t>Risks and Uncertainties [Abstract]</t>
  </si>
  <si>
    <t>NOTE 5 - CONCENTRATIONS At September 30, 2017 and December 31, 2016, the Company had concentrations of accounts receivable of: Customer September 30, 2017 December 31, 2016 Tweed, Inc. - % 100 % For the three months ended September 30, 2017 and 2016, the Company had a concentration of sales of: Three Months Ended Customer September 30, 2017 September 30, 2016 Bright Orchard 66 % -% Tweed 34 % -% University of Arizona CEAC -% 24 % ER Michigan -% 76 % For the nine months ended September 30, 2017 and 2016, the Company had a concentration of sales of: Nine Months Ended Customer September 30, 2017 September 30, 2016 Bright Orchard 66 % -% Tweed 34 % -% University of Arizona CEAC -% 22 % GSS Colorado -% 6 % ER Michigan -% 34 % PH Research Platform -% 5 % UB Poland -% 33 %</t>
  </si>
  <si>
    <t>WORK IN PROCESS</t>
  </si>
  <si>
    <t>Contractors [Abstract]</t>
  </si>
  <si>
    <t xml:space="preserve">NOTE 6 - WORK IN PROCESS Work in progress as of September 30, 2017 and December 31, 2016, consisted of the following: Description September 30, 2017 December 31, 2016 Costs incurred on uncompleted contracts $ - $ 80,620 Estimated earnings - - Less: Billings to date - (100,775 ) Total $ - $ (20,155 ) Reflected in balance sheet as: Costs and estimated earnings in excess of billings on contracts in process $ - $ - Billings in excess of costs and estimated earnings on contracts in process - 20,155 Total $ - $ 20,155 </t>
  </si>
  <si>
    <t>NOTE PAYABLE</t>
  </si>
  <si>
    <t>Notes Payable [Abstract]</t>
  </si>
  <si>
    <t xml:space="preserve">NOTE 7 - NOTE PAYABLE September 30, 2017 December 31, 2016 On June 5, 2015, the Company entered into a five-year loan agreement totaling $36,100. The loan carries interest at a rate of 10.25%. $ 22,105 $ 27,132 Less: current portion 7,330 6,790 Long-term note payable, net $ 14,775 $ 20,342 </t>
  </si>
  <si>
    <t>DEBT AND CONVERTIBLE LOAN PAYABLE</t>
  </si>
  <si>
    <t>Debt And Convertible Loan Payable [Abstract]</t>
  </si>
  <si>
    <t>NOTE 8 - DEBT AND CONVERTIBLE LOAN PAYABLE Convertible Note Payable On March 20, 2017, the Company entered into a settlement agreement relating to a promissory note with Chuck Rifici Holdings, Inc originally dated September 26, 2016 (“Rifici Note”). The Company settled the amount owed by paying $269,498 in cash. The Company was released from any further liability under this Rifici Note upon payment of this amount.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with a fair value of $100,000 based upon the conversion price of $0.30 per share.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Tangiers Note”) in the aggregate principal amount of up to $550,000, which includes a 10% original issue discount. The Tangiers Note is convertible into shares of common stock at a price equal to $0.30 per share. The Tangiers Note carries interest on the unpaid principal amount at the rate of 8% per annum and is due and payable eight months from the effective date of each payment. For the nine months ended September 30, 2017, the Company received an initial $250,000 payment under the Tangiers Note, which when added to the 10% original issuance discount fee of $25,000, represents a $275,000 face amount outstanding (the “First Draw”). On October 10, 2017, the Company executed Amendment #1 (“Amedment #1”) to the Tangiers Note for a final draw of $250,000 payment plus a 10% original issue discount (the “Final Draw”). Amendment #1 modified the maturity date of the Tangiers Note from eight months to six months from the effective date of each payment. In addition, Amendment #1 included use of proceeds for the $250,000 received from Tangiers. All other terms and conditions of the Tangiers Note remain effective and were not amended The execution of Amendment #1 caused the Company to default on the First Draw due to the acceleration of the maturity date. The default caused an increase in the interest rate on the First Draw from 8% to 18% and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the Tangiers Note is the lower of the conversion rate then in effect or 65% of the lowest trading price for the 15 days prior to Tangiers’ notice of conversion. On October 17, 2017, the Company converted debt and accrued interest, totaling $30,000 into 329,670 shares of common stock. (See also Note 11). For the three and nine months ended September 30, 2017, the Company accrued $5,545 and $11,874, respectively, in accrued interest related to outstanding the note. Debt Discount and Original Issuance Costs for Convertible Note During the nine months ended September 30, 2017 and 2016, the Company recorded debt discounts and original issuance costs totaling $120,333 and $380,267, respectively. The debt discounts recorded in 2017 and 2016, pertain to beneficial conversion feature on the convertible notes. The notes are required to be bifurcated and reported at fair value on the date of grant. (see Note 1 Fair Value Measurements). The Company amortized $294,888 and $331,034 to interest expense during the nine months ended September 30, 2017 and 2016, respectively.
Nine Months Ended
Year Ended
September 30, 2017
December 31, 2016
Debt discount, beginning of period
$ 152,617
$ -
Additional debt discount and debt issue cost
120,333
417,834
Amortization of debt discount and debt issue cost
(245,937 )
(265,217 )
Debt discount, end of period
$ 27,013
$ 152,617
Debt Issuance Costs for Convertible Note During the nine months ended September 30, 2017 and 2016, the Company did not pay debt issuance costs. During the nine months ended September 30, 2017 and 2016, the Company amortized $7,473 and $0 of debt issue costs, respectively.
Nine Months Ended
Year Ended
September 30, 2017
December 31, 2016
Debt discount, beginning of period
$ 7,473
$ -
Additional debt discount
-
10,000
Amortization of debt discount
(7,473 )
(2,527 )
Debt discount, end of period
$ -
$ 7,473
Debt Discount for Promissory Note During the nine months ended September 30, 2017 and 2016, the Company recorded debt discount of $0 and $34,112, respectively. The Company amortized $15,715 and $767 to interest expense during the nine months ended September 30, 2017 and 2016, respectively.
Nine Months Ended
Year Ended
September 30, 2017
December 31, 2016
Debt discount, beginning of period
$ 15,715
$ -
Additional debt discount
34,112
Amortization of debt discount
(15,715 )
(18,398 )
Debt discount, end of period
$ -
$ 15,715</t>
  </si>
  <si>
    <t>RELATED PARTY TRANSACTIONS</t>
  </si>
  <si>
    <t>Related Party Transactions [Abstract]</t>
  </si>
  <si>
    <t>NOTE 9 - RELATED PARTY TRANSACTIONS On August 8, 2017, Chad Sykes, Founder and Chief Cultivation Officer, returned 2,500,000 shares of common stock to the Company related to the merger of the Company and Alamo CBD. The Company recorded fair value of $550,000 ($0.22 per share) based upon the most recent trading price per share of the Company’s stock. On September 6, 2017, the Company issued 2,957,763 shares of common stock to Dr. Lang Coleman, Director, related to the merger of the Company and Alamo CBD. On September 6, 2017, the Company issued 758,401 shares of common stock Rick Gutshall, Interim-Chief Executive Office, Chief Financial Officer and Director, related to the merger of the Company and Alamo CBD. On September 15, 2017, the Company issued 250,000 shares of common stock related to an Employment Agreement with Annette Knebel, Chief Accounting Officer and Director.</t>
  </si>
  <si>
    <t>STOCKHOLDERS' EQUITY (DEFICIT)</t>
  </si>
  <si>
    <t>Equity [Abstract]</t>
  </si>
  <si>
    <t>NOTE 10 - STOCKHOLDERS' EQUITY (DEFICIT) Series A Convertible Preferred Stock During the third quarter of fiscal 2016, the Company initiated a subscription agreement to offer accredited investors up to 1,000,000 units (“Units”) of securities, each Unit consists of one (1) share of Series A Convertible Preferred Stock and one (1) Series A Warrant (“Warrant”). The price per Unit was $0.50 for a maximum aggregate proceeds of $500,000. There are no dividends on the Series A Convertible Preferred Stock. The Warrants were exercisable at $0.50 per share for a period of one year. As of September 30, 2017, the warrants were not exercised. Therefore, the Company has disclosed the expiration of the Warrants. From August 15 to August 29, 2016, the Company sold an aggregate of 250,000 Units to three (3) investors for total proceeds of $125,000. During the nine months ended September 30, 2017 and 2016, the Company amortized $33,238 and $0 of debt discount related to the warrants, respectively. The remaining debt discount related to the warrants is $0. On March 20, 2017, the Company's Series A Preferred Convertible Stock shareholders ("Series A Holders") each voted to waive and remove the provisions of Section 5(iii) of the Certificate of Designations of the Series A Preferred Stock.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From April 26, 2017 through May 3, 2017, the Company sold an aggregate of 750,000 shares of Series A Preferred Common Stock to thirteen (13) U.S. accredited investors at $0.40 per share for proceeds of $300,000. Common Stock January 16, 2017, the Company issued 145,740 shares of common stock related to a Director Agreement with Pawel Hardej. The Company recorded fair value of $64,126 ($0.44/share) based upon the most recent trading price per share of the Company's stock. January 16, 2017, the Company issued 41,640 shares of common stock related to a Director Agreement with John Zimmerman. The Company recorded fair value of $18,322 ($0.44/share) based upon the most recent trading price per share of the Company's stock. January 16, 2017, the Company issued 62,460 shares of common stock related to a Director Agreement with John Choo. The Company recorded fair value of $27,482 ($0.44/share) based upon the most recent trading price per share of the Company's stock. January 17, 2017, the Company issued 800,000 shares of common stock to Lyons Capital, LLC for a six-month consulting and road show services agreement. The Company recorded fair value of $352,000 ($0.44/share) based upon the most recent trading price per share of the Company's stock. From February 22, 2017 through March 15, 2017, the Company sold, in reliance upon Regulation D Rule 506, a total of 2,060,000 shares of common stock to seventeen (17) U.S. accredited investors at $0.40 per share for cash totaling $824,000. On March 20, 2017, the Company settled the amount owed to FirstFire Global Opportunities Fund LLC by paying $252,917 in cash and issuing 333,333 shares of common stock with a fair value of $100,000 based upon the conversion price of $0.30/share (See Note 8). On March 20, 2017, a total of 250,000 shares of the Company's Series A Preferred Convertible Stock were converted into 416,667 shares of Common Stock. The Company recorded fair value of $175,000 ($0.42/share) based upon the most recent trading price per share of the Company’s stock. On June 1, 2017, the Company issued 250,000 shares of common stock for a 12-month investor relations consulting agreement. The Company recorded fair value of $55,000 ($0.22/share) based upon the most recent trading price per share of the Company's stock. On August 8, 2017, Chad Sykes, Founder and Chief Cultivation Officer, returned 2,500,000 shares of common stock to the Company in anticipation of the Merger. The Company recorded the return of shares at a fair value of $550,000 ($0.22 per share) based upon the most recent trading price per share of the Company’s stock. The return of common stock by Chad Sykes was a non-cash transaction and has been recorded as a reduction of goodwill related to the Merger. On September 6, 2017, the Company issued an aggregate of 7,584,008 shares of common stock to Alamo CBD, in connection with the Merger The Company recorded fair value of $1,440,961 ($0.19 per share) based upon the most current trading price of the Company’s stock. On September 15, 2017, the Company issued 250,000 shares of common stock related to an Employment Agreement with Annette Knebel, Chief Accounting Officer and Director. The Company recorded fair value of $50,000 ($0.20 per share) based upon the most current trading price of the Company’s stock. Common Stock Warrants On September 26, 2016, the Company issued the Rifici Note to Chuck Rifici Holdings, Inc, relating to the issuance of $225,500 in aggregate principal including a $204,000 actual payment of purchase price plus a 10% original issue discount. In conjunction with the issuance of the Rifici Note, the Company issued a one-year warrant to purchase 250,000 shares of common stock at an exercise price of $0.30 per share (See Note 8). The warrant expired September 26, 2017 and was not exercised. Number of Warrants Weighted Average Exercise Price Weighted Average Remaining Contractual Life (in Years) Balance, December 31, 2016 500,000 0.40 - Granted - - - Exercised - - - Canceled/Forfeited 250,000 0.50 - Expired 250,000 0.30 - Balance September 30, 2017 - $ $ - For the nine months ended September 30, 2017, no warrants were outstanding. For the year ended December 31, 2016, the following warrants were outstanding: Exercise Price Warrants Outstanding Warrants Exercisable Weighted Average Remaining Contractual Life Aggregate Intrinsic Value $ 0.30-0.50 500,000 0.69 32,500 Lattice Binomial model was used to value aggregate intrinsic value.</t>
  </si>
  <si>
    <t>SUBSEQUENT EVENTS</t>
  </si>
  <si>
    <t>Subsequent Events [Abstract]</t>
  </si>
  <si>
    <t>NOTE 11 - SUBSEQUENT EVENTS On October 10, 2017, the Company executed Amendment #1 to the March 24, 2017 Tangiers Note for $250,000 payment plus a 10% original issue discount. The maturity date is six months from the effective date. All other terms and conditions of the Tangiers Note remain effective. On October 12, 2017, the Company entered into an Investment Agreement with Tangiers Global, LLC (“Tangiers Global”) pursuant to which the Company may issue and sell to Tangiers Global up to $2,000,000 of the Company’s common stock. Concurrently, on October 12, 2017, the Company entered into a Registration Rights Agreement with Tangiers Global. The Investment Agreement shall terminate upon the earlier of: (i) the issuance of $2,000,000 of shares, (ii) 36 months after the Effective Date (as defined in the Investment Agreement), (iii) at such time the Registration Statement (as defined in the Investment Agreement) is no longer effective, or (iv) by the Company at any time by providing 15 days written notice to Tangiers Global. On October 12, 2017, the Company issued a promissory note to Tangiers Global, in the principal amount of $50,000 in order to induce Tangiers Global to enter into the Investment Agreement. The note bears interest at a rate of 10% per annum and matures on May 12, 2018. Tangiers Global may, at any time, convert the unpaid principal amount of the note into shares of the Company’s common stock at a conversion price of $0.1666 per share. On October 17, 2017, the Company converted debt and accrued interest, totaling $30,000 into 329,670 shares of common stock.</t>
  </si>
  <si>
    <t>SUMMARY OF SIGNIFICANT ACCOUNTING POLICIES (Policies)</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Indoor Harvest Corp. (the "Company,") is a Texas corporation formed on November 23, 2011. From its inception, the Company, through its brand name Indoor Harvest ®, specialized in equipment design, development, marketing and direct-selling of commercial grade aeroponics fixtures and supporting systems for use in urban Controlled Environment Agriculture (“CEA”) and Building Integrated Agriculture (“BIA”). In the first half of 2017, the Company transitioned from an engineering, procurement, and construction management company for the vertical farming industry, into a developer of personalized cannabis medicines, and a provider of advanced cultivation technology, methods, and processes for cannabis production. Through its historical and current business and its brand name, Indoor Harvest ®, the Company continues to be a full-service state of the art design-build engineering firm for the indoor farming industry. These unaudited interim condensed financial statements should be read in conjunction with the financial statements and related notes included in our Annual Report on Form 10-K for the year ended December 31, 2016, filed with the United States Securities and Exchange Commission (the “SEC”) on April 17,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Cash and Cash Equivalents</t>
  </si>
  <si>
    <t>Cash and Cash Equivalents The Company considers all highly liquid instruments with a maturity of three months or less to be cash and cash equivalents.</t>
  </si>
  <si>
    <t>Accounts Receivable and Work in Progress</t>
  </si>
  <si>
    <t>Accounts Receivable and Work in Progress Work in progress consists of costs recorded and revenue earned on projects recognized on the percentage of completion method for work performed on contracts in progress at September 30, 2017, and December 31, 2016. The Company records revenue based on contractual agreements entered into at the inception of construction contracts. Amounts are payable from customers based on milestones established in each contract. Amounts are billed at milestone completion and are reflected as accounts receivable when billed. Costs and estimated earnings are accumulated on projects in process and compared to amounts billed based on the percentage of completion method of accounting (cost to cost). Costs incurred in excess of amounts billed and related profit recognized are reflected as an asset on the balance sheet as costs and estimated earnings in excess of billings. Unearned billings are reflected in the balance sheet as a liability as billings in excess of costs and estimated earnings on projects in process (See Note 6).</t>
  </si>
  <si>
    <t>Inventories</t>
  </si>
  <si>
    <t xml:space="preserve"> Inventories Inventory consists primarily of raw materials and packaging materials and is valued at the lower of cost or market. Cost is determined using the weighted average method and the average cost is recomputed after each inventory purchase or sale. Inventory is periodically reviewed to identify obsolete or damaged inventory and impaired values. Inventory is comprised of raw materials such as steel for our framing systems and packaging materials such as boxes and pallets valued at $2,360 at both September 30, 2017, and December 31, 2016.</t>
  </si>
  <si>
    <t>Revenue Recognition</t>
  </si>
  <si>
    <t>Revenue Recognition The Company recognizes revenue on arrangements in accordance with the Financial Accounting Standards Board (“FASB”)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and licensing of technology.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t>
  </si>
  <si>
    <t>Stock Based Compensation</t>
  </si>
  <si>
    <t>Stock Based Compensation The Company recognizes stock-based compensation in accordance with ASC 718-10, Stock Compensation. ASC 718-10 focuses on transactions in which an entity exchanges its equity instruments for goods or services, with a primary focus in which an entity obtains employee services in stock-based payment transactions. ASC 718-10 requires measurement of the cost of employee services received in exchange for an award of equity instruments based on the grant date fair value of the award (with limited exceptions).</t>
  </si>
  <si>
    <t>Basic Loss per Share</t>
  </si>
  <si>
    <t>Basic Loss per Share Basic los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the Company has incurred losses for all periods, the impact of the common stock equivalents would be antidilutive and therefore are not included in the calculation. The Company has the following common stock equivalents for the nine months ended September 30, 2017 and 2016, respectively: September 30, 2017 September 30, 2016 Convertible debt (exercise price - $0.07/share) - 1,307,190 Convertible debt (exercise price - $0.30/share) 916,667 - Series A convertible preferred shares (exercise price - $0.08/share) - 3,267,974 916,667 4,575,164</t>
  </si>
  <si>
    <t>Fair Value of Financial Instruments</t>
  </si>
  <si>
    <t>Fair Value of Financial Instruments The Company adopted ASC 820 Fair Value Measurements for financial and non-financial assets and liabilities. The adoption did not have a material impact on our results of operations, financial position or liquidity. This standard defines fair value and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Carrying amounts reported on the balance sheets for cash and cash equivalents, accounts receivable, accounts payable and accrued expenses approximate fair value due to their relatively short maturity. Debt classified as Level 2 in the fair value hierarchy represent note payable, net of debt discount, of $0 and $209,786 at September 30, 2017 and December 31, 2016, respectively, and convertible notes payable of $247,986 and $122,383 at September 30, 2017 and December 31, 2016, respectively.</t>
  </si>
  <si>
    <t>Income Taxes</t>
  </si>
  <si>
    <t>Income Taxes The Company accounts for income taxes pursuant to ASC 740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ASC 740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2016, 2015, 2014, 2013, 2012 and 2011, remain subject to examination by the Internal Revenue Service (“IRS”) and respective states.</t>
  </si>
  <si>
    <t>Property and Equipment</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Years) Furniture and equipment 3 - 5 Tooling equipment 10 Leasehold improvements * __________ * The shorter of 5 years or the life of the lease. Additions are capitalized and maintenance and repairs are charged to expense as incurred. Gains and losses on dispositions of equipment are reflected in other income.</t>
  </si>
  <si>
    <t>Goodwill and Other Intangible Assets</t>
  </si>
  <si>
    <t xml:space="preserve">Goodwill and Other Intangible Assets Goodwill and indefinite-lived intangible assets are not amortized but are evaluated for impairment annually or more often if indicators of a potential impairment are present. In connection with the merger with Alamo CBD LLC (“Alamo CBD”), the Company has subsumed into goodwill all intangible assets acquired in the transaction. Indefinite-lived intangible assets consist of the Company’s domain name. Finite-lived intangible assets include software and is amortized over a 3 to 5 year period. In accordance with ASC 350 Goodwill and Other Intangible Assets, goodwill and indefinite-lived intangible assets are reviewed annually for impairment or whenever events or changes in circumstances indicate that the carrying amount may not be recoverable. There were no impairment charges taken during the nine months ended September 30, 2017 and 2016. Intangible assets consist of the following at September 30, 2017 and December 31, 2016: Classification September 30, 2017 December 31, 2016 Domain name $ 2,000 $ 2,000 Facilities Manager's Package Online (software) 1,022 1,022 MLC CD Systems (software) 7,560 7,560 Total 10,582 10,582 Less: Accumulated amortization (4,261 ) (2,978 ) Intangible assets, net $ 6,321 $ 7,604 </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 xml:space="preserve">Research and Development Research and development expenditures are charged to expense as incurred. Research and development expense for the three and nine months ended September 30, 2017 and 2016 are as follows: Three Months Ended Nine Months Ended September 30, 2017 September 30, 2016 September 30, 2017 September 30, 2016 Research and development expense $ - $ 6,376 $ 1,625 $ 15,047 </t>
  </si>
  <si>
    <t>Advertising Expense</t>
  </si>
  <si>
    <t xml:space="preserve">Advertising Expense Advertising and promotional costs are expensed as incurred. Advertising expense for the three and nine months ended September 30, 2017 and 2016, are as follows: Three Months Ended Nine Months Ended September 30, 2017 September 30, 2016 September 30, 2017 September 30, 2016 Advertising expense $ 3,298 $ 5,418 $ 16,185 $ 67,079 </t>
  </si>
  <si>
    <t>Recent Accounting Pronouncements</t>
  </si>
  <si>
    <t>Recent Accounting Pronouncements The Company has implemented all new accounting pronouncements that are in effect as of the date of the issuance of these financial statements. The following pronouncements may impact future reporting of financial position and results of operations. Management is currently assessing implementation. The FASB issued Accounting Standards Update (ASU) No. 2017-01, Business Combinations (Topic 805) clarifying the definition of a business. The amendment affects all companies and other reporting organizations that must determine whether they have acquired or sold a business. For public companies, the amendment is effective for annual periods beginning after December 15, 2017, including interim periods within those periods. The FASB issued ASU No. 2016-02, Leases (Topic 842) providing new lease accounting guidance. The standard requires the recognition of right-of-use assets and lease liabilities for all long-term leases, including operating leases, on the balance sheet. The standard also provides additional guidance on the measurement of the right-of-use assets and lease liabilities and will require enhanced disclosures about the Company’s leasing arrangements. Under current accounting standards, substantially all the Company’s leases are considered operating leases and, as such, are not recognized on the Consolidated Balance Sheet. This standard is effective for the Company beginning on January 1, 2019, with early adoption permitted. The FASB issued ASU No. 2016-09, Compensation - Stock Compensation (Topic 718) providing improved accounting for employee share-based payments. The standard affects all organizations that issue share-based payment awards to their employees. For public companies, the amendment is effective for annual periods beginning after December 15, 2016, and interim periods within those annual periods. The FASB issued ASU No. 2016-10, Revenue from Contracts with Customers (Topic 606). This standard requires an entity to recognize the amount of revenue to which it expects to be entitled to for the transfer of promised goods or services
to customers. The new standard was originally effective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t>
  </si>
  <si>
    <t>Derivative Liability</t>
  </si>
  <si>
    <t>Derivative Liability 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7 and December 31, 2016,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SUMMARY OF SIGNIFICANT ACCOUNTING POLICIES (Tables)</t>
  </si>
  <si>
    <t>Schedule of common stock equivalents</t>
  </si>
  <si>
    <t xml:space="preserve"> September 30, 2017 September 30, 2016 Convertible debt (exercise price - $0.07/share) - 1,307,190 Convertible debt (exercise price - $0.30/share) 916,667 - Series A convertible preferred shares (exercise price - $0.08/share) - 3,267,974 916,667 4,575,164 </t>
  </si>
  <si>
    <t>Schedule of estimated useful life by asset description</t>
  </si>
  <si>
    <t>Asset Description Estimated Useful Life (Years) Furniture and equipment 3 - 5 Tooling equipment 10 Leasehold improvements * __________ * The shorter of 5 years or the life of the lease.</t>
  </si>
  <si>
    <t>Schedule of intangible asset</t>
  </si>
  <si>
    <t xml:space="preserve">Classification September 30, 2017 December 31, 2016 Domain name $ 2,000 $ 2,000 Facilities Manager's Package Online (software) 1,022 1,022 MLC CD Systems (software) 7,560 7,560 Total 10,582 10,582 Less: Accumulated amortization (4,261 ) (2,978 ) Intangible assets, net $ 6,321 $ 7,604 </t>
  </si>
  <si>
    <t>Schedule of research and development expense</t>
  </si>
  <si>
    <t xml:space="preserve"> Three Months Ended Nine Months Ended September 30, 2017 September 30, 2016 September 30, 2017 September 30, 2016 Research and development expense $ - $ 6,376 $ 1,625 $ 15,047 </t>
  </si>
  <si>
    <t>Schedule of advertising expense</t>
  </si>
  <si>
    <t xml:space="preserve"> Three Months Ended Nine Months Ended September 30, 2017 September 30, 2016 September 30, 2017 September 30, 2016 Advertising expense $ 3,298 $ 5,418 $ 16,185 $ 67,079 </t>
  </si>
  <si>
    <t>PROPERTY AND EQUIPMENT (Tables)</t>
  </si>
  <si>
    <t>Schedule of property and equipment</t>
  </si>
  <si>
    <t xml:space="preserve">Classification September 30, 2017 December 31, 2016 Furniture and equipment $ 124,379 $ 123,827 Tooling equipment 27,015 27,015 Leasehold improvements 57,780 57,780 Computer equipment 6,169 6,169 Research and development lab 63,177 63,177 Total 278,520 277,968 Less: Accumulated depreciation (157,315 ) (119,550 ) Property and equipment, net $ 121,205 $ 158,418 </t>
  </si>
  <si>
    <t>COMMITMENTS &amp; CONTINGENCIES (Tables)</t>
  </si>
  <si>
    <t>Schedule of rent expense</t>
  </si>
  <si>
    <t xml:space="preserve"> Three Months Ended Nine Months Ended September 30, 2017 September 30, 2016 September 30, 2017 September 30, 2016 Rent expense $ 12,788 $ 12,788 $ 39,763 $ 38,616 </t>
  </si>
  <si>
    <t>CONCENTRATIONS (Tables)</t>
  </si>
  <si>
    <t>Schedule of concentration of accounts receivable and sales</t>
  </si>
  <si>
    <t>Customer September 30, 2017 December 31, 2016 Tweed, Inc. - % 100 % Three Months Ended Customer September 30, 2017 September 30, 2016 Bright Orchard 66 % -% Tweed 34 % -% University of Arizona CEAC -% 24 % ER Michigan -% 76 % Nine Months Ended Customer September 30, 2017 September 30, 2016 Bright Orchard 66 % -% Tweed 34 % -% University of Arizona CEAC -% 22 % GSS Colorado -% 6 % ER Michigan -% 34 % PH Research Platform -% 5 % UB Poland -% 33 %</t>
  </si>
  <si>
    <t>WORK IN PROCESS (Tables)</t>
  </si>
  <si>
    <t>Schedule of Work in progress</t>
  </si>
  <si>
    <t xml:space="preserve">Description September 30, 2017 December 31, 2016 Costs incurred on uncompleted contracts $ - $ 80,620 Estimated earnings - - Less: Billings to date - (100,775 ) Total $ - $ (20,155 ) Reflected in balance sheet as: Costs and estimated earnings in excess of billings on contracts in process $ - $ - Billings in excess of costs and estimated earnings on contracts in process - 20,155 Total $ - $ 20,155 </t>
  </si>
  <si>
    <t>NOTE PAYABLE (Tables)</t>
  </si>
  <si>
    <t>Schedule of Notes payable</t>
  </si>
  <si>
    <t xml:space="preserve"> September 30, 2017 December 31, 2016 On June 5, 2015, the Company entered into a five-year loan agreement totaling $36,100. The loan carries interest at a rate of 10.25%. $ 22,105 $ 27,132 Less: current portion 7,330 6,790 Long-term note payable, net $ 14,775 $ 20,342 </t>
  </si>
  <si>
    <t>DEBT AND CONVERTIBLE LOAN PAYABLE (Tables)</t>
  </si>
  <si>
    <t>Schedule of debt discount and original issuance costs</t>
  </si>
  <si>
    <t xml:space="preserve"> Nine Months Ended Year Ended September 30, 2017 December 31, 2016 Debt discount, beginning of period $ 152,617 $ - Additional debt discount and debt issue cost 120,333 417,834 Amortization of debt discount and debt issue cost (245,937 ) (265,217 ) Debt discount, end of period $ 27,013 $ 152,617 </t>
  </si>
  <si>
    <t>Schedule of debt issuance costs</t>
  </si>
  <si>
    <t xml:space="preserve"> Nine Months Ended Year Ended September 30, 2017 December 31, 2016 Debt discount, beginning of period $ 7,473 $ - Additional debt discount - 10,000 Amortization of debt discount (7,473 ) (2,527 ) Debt discount, end of period $ - $ 7,473 </t>
  </si>
  <si>
    <t>Schedule of debt discount for promissory note</t>
  </si>
  <si>
    <t xml:space="preserve"> Nine Months Ended Year Ended September 30, 2017 December 31, 2016 Debt discount, beginning of period $ 15,715 $ - Additional debt discount 34,112 Amortization of debt discount (15,715 ) (18,398 ) Debt discount, end of period $ - $ 15,715 </t>
  </si>
  <si>
    <t>STOCKHOLDERS' EQUITY (DEFICIT) (Tables)</t>
  </si>
  <si>
    <t>Schedule of warrant activity during the year</t>
  </si>
  <si>
    <t xml:space="preserve"> Number of Warrants Weighted Average Exercise Price Weighted Average Remaining Contractual Life (in Years) Balance, December 31, 2016 500,000 0.40 - Granted - - - Exercised - - - Canceled/Forfeited 250,000 0.50 - Expired 250,000 0.30 - Balance September 30, 2017 - $ $ - </t>
  </si>
  <si>
    <t>Schedule of outstanding warrants</t>
  </si>
  <si>
    <t xml:space="preserve"> Exercise Price Warrants Outstanding Warrants Exercisable Weighted Average Remaining Contractual Life Aggregate Intrinsic Value $ 0.30-0.50 500,000 0.69 32,500</t>
  </si>
  <si>
    <t>SUMMARY OF SIGNIFICANT ACCOUNTING POLICIES (Details) - shares</t>
  </si>
  <si>
    <t>Antidilutive Securities Excluded from Computation of Earnings Per Share [Line Items]</t>
  </si>
  <si>
    <t>Common stock equivalents</t>
  </si>
  <si>
    <t>Convertible debt (exercise price - $0.07/share)</t>
  </si>
  <si>
    <t>Convertible debt (exercise price - $0.30/share)</t>
  </si>
  <si>
    <t>Series A convertible preferred shares (exercise price - $0.08/share)</t>
  </si>
  <si>
    <t>SUMMARY OF SIGNIFICANT ACCOUNTING POLICIES (Parentheticals) (Details)</t>
  </si>
  <si>
    <t>Sep. 30, 2017USD ($)</t>
  </si>
  <si>
    <t>Common stock equivalents, exercise price (in dollars per share)</t>
  </si>
  <si>
    <t>SUMMARY OF SIGNIFICANT ACCOUNTING POLICIES (Details 1)</t>
  </si>
  <si>
    <t>Furniture and equipment</t>
  </si>
  <si>
    <t>Accounting Policies [Line Items]</t>
  </si>
  <si>
    <t>Estimate Useful Life (Years)</t>
  </si>
  <si>
    <t>3 - 5 Years</t>
  </si>
  <si>
    <t>Tooling equipment</t>
  </si>
  <si>
    <t>10 Years</t>
  </si>
  <si>
    <t>Leasehold improvements</t>
  </si>
  <si>
    <t>The shorter of 5 years or the life of the lease.</t>
  </si>
  <si>
    <t>SUMMARY OF SIGNIFICANT ACCOUNTING POLICIES (Details 2) - USD ($)</t>
  </si>
  <si>
    <t>Less: Accumulated amortization</t>
  </si>
  <si>
    <t>Intangible assets, net</t>
  </si>
  <si>
    <t>Domain name</t>
  </si>
  <si>
    <t>Indefinite-lived intangible assets</t>
  </si>
  <si>
    <t>Facilities Manager's Package Online (software)</t>
  </si>
  <si>
    <t>Finite-lived intangible assets, gross</t>
  </si>
  <si>
    <t>MLC CD Systems (software)</t>
  </si>
  <si>
    <t>SUMMARY OF SIGNIFICANT ACCOUNTING POLICIES (Details 3) - USD ($)</t>
  </si>
  <si>
    <t>Research and development expense</t>
  </si>
  <si>
    <t>SUMMARY OF SIGNIFICANT ACCOUNTING POLICIES (Details 4) - USD ($)</t>
  </si>
  <si>
    <t>Advertising expense</t>
  </si>
  <si>
    <t>SUMMARY OF SIGNIFICANT ACCOUNTING POLICIES (Detail Textuals) - USD ($)</t>
  </si>
  <si>
    <t>Inventory of raw materials for framing systems and packaging materials</t>
  </si>
  <si>
    <t>Note payable, net of discount</t>
  </si>
  <si>
    <t>Convertible note payable, net of debt discount</t>
  </si>
  <si>
    <t>Software | Minimum</t>
  </si>
  <si>
    <t>Amortization period</t>
  </si>
  <si>
    <t>3 years</t>
  </si>
  <si>
    <t>Software | Maximum</t>
  </si>
  <si>
    <t>5 years</t>
  </si>
  <si>
    <t>GOING CONCERN (Detail Textuals) - USD ($)</t>
  </si>
  <si>
    <t>Net cash used in operations</t>
  </si>
  <si>
    <t>PROPERTY AND EQUIPMENT (Details) - USD ($)</t>
  </si>
  <si>
    <t>Property, Plant and Equipment [Line Items]</t>
  </si>
  <si>
    <t>Less: Accumulated depreciation</t>
  </si>
  <si>
    <t>Property and equipment, net</t>
  </si>
  <si>
    <t>Computer equipment</t>
  </si>
  <si>
    <t>Research and development lab</t>
  </si>
  <si>
    <t>PROPERTY AND EQUIPMENT (Detail Textuals)</t>
  </si>
  <si>
    <t>Depreciation expense</t>
  </si>
  <si>
    <t>COMMITMENTS &amp; CONTINGENCIES (Details) - USD ($)</t>
  </si>
  <si>
    <t>Rent expense</t>
  </si>
  <si>
    <t>COMMITMENTS &amp; CONTINGENCIES (Detail Textuals) - USD ($)</t>
  </si>
  <si>
    <t>Sep. 06, 2017</t>
  </si>
  <si>
    <t>Aug. 08, 2017</t>
  </si>
  <si>
    <t>Aug. 03, 2017</t>
  </si>
  <si>
    <t>Mar. 31, 2017</t>
  </si>
  <si>
    <t>Commitments And Contingencies [Line Items]</t>
  </si>
  <si>
    <t>Common stock returned to the company, par value (in dollars per share)</t>
  </si>
  <si>
    <t>Issuance of common stock related to the merger</t>
  </si>
  <si>
    <t>Deferred rent payable</t>
  </si>
  <si>
    <t>Alamo CBD, LLC ("Alamo CBD")</t>
  </si>
  <si>
    <t>Issuance of common stock related to the merger (in shares)</t>
  </si>
  <si>
    <t>Shares issued price per share (in dollars per share)</t>
  </si>
  <si>
    <t>Alamo Acquisition, LLC</t>
  </si>
  <si>
    <t>Ownership percentage</t>
  </si>
  <si>
    <t>100.00%</t>
  </si>
  <si>
    <t>Contractual Joint Venture Agreement | Vyripharm Enterprises, LLC ("Vyripharm") and Alamo CBD</t>
  </si>
  <si>
    <t>Investment in Joint Venture</t>
  </si>
  <si>
    <t>Chad Sykes | Agreement and Plan of Merger and Reorganization | Alamo Acquisition LLC, and Alamo CBD</t>
  </si>
  <si>
    <t>Common stock returned by Chief Cultivation Officer in anticipation of merger (in shares)</t>
  </si>
  <si>
    <t>Common stock returned to the Company in anticipation of the merger</t>
  </si>
  <si>
    <t>CONCENTRATIONS (Details)</t>
  </si>
  <si>
    <t>12 Months Ended</t>
  </si>
  <si>
    <t>Accounts receivable | Tweed, Inc.</t>
  </si>
  <si>
    <t>Concentration Risk [Line Items]</t>
  </si>
  <si>
    <t>Percentage of concentration</t>
  </si>
  <si>
    <t>0.00%</t>
  </si>
  <si>
    <t>Sales revenue | Bright Orchard</t>
  </si>
  <si>
    <t>66.00%</t>
  </si>
  <si>
    <t>Sales revenue | Tweed, Inc.</t>
  </si>
  <si>
    <t>34.00%</t>
  </si>
  <si>
    <t>Sales revenue | University of Arizona CEAC</t>
  </si>
  <si>
    <t>24.00%</t>
  </si>
  <si>
    <t>22.00%</t>
  </si>
  <si>
    <t>Sales revenue | GSS Colorado</t>
  </si>
  <si>
    <t>6.00%</t>
  </si>
  <si>
    <t>Sales revenue | ER Michigan</t>
  </si>
  <si>
    <t>76.00%</t>
  </si>
  <si>
    <t>Sales revenue | PH Research Platform</t>
  </si>
  <si>
    <t>5.00%</t>
  </si>
  <si>
    <t>Sales revenue | UB Poland</t>
  </si>
  <si>
    <t>33.00%</t>
  </si>
  <si>
    <t>WORK IN PROCESS (Details) - USD ($)</t>
  </si>
  <si>
    <t>Costs incurred on uncompleted contracts</t>
  </si>
  <si>
    <t>Estimated earnings</t>
  </si>
  <si>
    <t>Less: Billings to date</t>
  </si>
  <si>
    <t>Reflected in balance sheet as:</t>
  </si>
  <si>
    <t>Costs and estimated earnings in excess of billings on contracts in process</t>
  </si>
  <si>
    <t>Billings in excess of costs and estimated earnings on contracts in process</t>
  </si>
  <si>
    <t>NOTE PAYABLE (Details) - USD ($)</t>
  </si>
  <si>
    <t>On June 5, 2015, the Company entered into a five-year loan agreement totaling $36,100. The loan carries interest at a rate of 10.25%.</t>
  </si>
  <si>
    <t>Less: current portion</t>
  </si>
  <si>
    <t>Long-term note payable, net</t>
  </si>
  <si>
    <t>NOTE PAYABLE (Parentheticals) (Details)</t>
  </si>
  <si>
    <t>Loan payable term</t>
  </si>
  <si>
    <t>Principal loan amount</t>
  </si>
  <si>
    <t>Loan payable, interest rate</t>
  </si>
  <si>
    <t>10.25%</t>
  </si>
  <si>
    <t>DEBT AND CONVERTIBLE LOAN PAYABLE (Details) - USD ($)</t>
  </si>
  <si>
    <t>Debt Instrument, Unamortized Discount [Roll Forward]</t>
  </si>
  <si>
    <t>Debt discount, beginning of period</t>
  </si>
  <si>
    <t>Additional debt discount</t>
  </si>
  <si>
    <t>Amortization of debt discount and debt issue cost</t>
  </si>
  <si>
    <t>Debt discount, end of period</t>
  </si>
  <si>
    <t>DEBT AND CONVERTIBLE LOAN PAYABLE (Details 1) - USD ($)</t>
  </si>
  <si>
    <t>Debt Instrument, Unamortized Debt Issue Costs [Roll Forward]</t>
  </si>
  <si>
    <t>DEBT AND CONVERTIBLE LOAN PAYABLE (Details 2) - USD ($)</t>
  </si>
  <si>
    <t>Promissory Note</t>
  </si>
  <si>
    <t>DEBT AND CONVERTIBLE LOAN PAYABLE (Detail Textuals)</t>
  </si>
  <si>
    <t>Oct. 10, 2017USD ($)Days</t>
  </si>
  <si>
    <t>Oct. 09, 2017</t>
  </si>
  <si>
    <t>Oct. 17, 2017USD ($)shares</t>
  </si>
  <si>
    <t>Mar. 24, 2017USD ($)$ / shares</t>
  </si>
  <si>
    <t>Mar. 20, 2017USD ($)$ / sharesshares</t>
  </si>
  <si>
    <t>Sep. 26, 2016USD ($)$ / sharesshares</t>
  </si>
  <si>
    <t>Sep. 30, 2016USD ($)</t>
  </si>
  <si>
    <t>Dec. 31, 2016USD ($)</t>
  </si>
  <si>
    <t>Debt And Convertible Loan Payable [Line Items]</t>
  </si>
  <si>
    <t>Proceeds from convertible note payable</t>
  </si>
  <si>
    <t>Conversion of debt, fair value of shares issued</t>
  </si>
  <si>
    <t>Amortization of debt issue costs</t>
  </si>
  <si>
    <t>Accrued interest</t>
  </si>
  <si>
    <t>Subsequent Event</t>
  </si>
  <si>
    <t>Conversion of debt, shares issued | shares</t>
  </si>
  <si>
    <t>Debt Discount and Original Issuance Costs for Convertible Note</t>
  </si>
  <si>
    <t>Debt Issuance Costs for Convertible Note</t>
  </si>
  <si>
    <t>Debt Discount for Promissory Note</t>
  </si>
  <si>
    <t>Chuck Rifici Holdings, Inc</t>
  </si>
  <si>
    <t>Proceeds from notes payable</t>
  </si>
  <si>
    <t>Original issue discount percentage</t>
  </si>
  <si>
    <t>10.00%</t>
  </si>
  <si>
    <t>Number of common stock called by warrants | shares</t>
  </si>
  <si>
    <t>Exercise price of warrant | $ / shares</t>
  </si>
  <si>
    <t>Principle and interest amount settled</t>
  </si>
  <si>
    <t>Conversion of debt, price per share | $ / shares</t>
  </si>
  <si>
    <t>Tangiers Global, LLC | Subsequent Event</t>
  </si>
  <si>
    <t>Proceeds from issuance of debt</t>
  </si>
  <si>
    <t>Increase in interest rate</t>
  </si>
  <si>
    <t>18.00%</t>
  </si>
  <si>
    <t>8.00%</t>
  </si>
  <si>
    <t>Percentage multiplied by principal and accrued interest</t>
  </si>
  <si>
    <t>150.00%</t>
  </si>
  <si>
    <t>Conversion rate</t>
  </si>
  <si>
    <t>65.00%</t>
  </si>
  <si>
    <t>Number of trading days for conversion | Days</t>
  </si>
  <si>
    <t>Securities purchase agreement | Firstfire Global Opportunities Fund, LLC</t>
  </si>
  <si>
    <t>Securities purchase agreement | Tangiers Global, LLC</t>
  </si>
  <si>
    <t>Original issuance discount fee</t>
  </si>
  <si>
    <t>Interest rate percentage on unpaid principal amount</t>
  </si>
  <si>
    <t>RELATED PARTY TRANSACTIONS (Detail Textuals) - USD ($)</t>
  </si>
  <si>
    <t>Sep. 15, 2017</t>
  </si>
  <si>
    <t>Related Party Transaction [Line Items]</t>
  </si>
  <si>
    <t>Common stock</t>
  </si>
  <si>
    <t>Common stock | Dr. Lang Coleman | Alamo CBD, LLC ("Alamo CBD")</t>
  </si>
  <si>
    <t>Common stock | Rick Gutshall | Alamo CBD, LLC ("Alamo CBD")</t>
  </si>
  <si>
    <t>Common stock | Annette Knebel | Employment Agreement</t>
  </si>
  <si>
    <t>Chad Sykes | Alamo Acquisition LLC, and Alamo CBD | Agreement and Plan of Merger and Reorganization</t>
  </si>
  <si>
    <t>SHAREHOLDERS' EQUITY (Details) - Warrant</t>
  </si>
  <si>
    <t>Sep. 30, 2017$ / sharesshares</t>
  </si>
  <si>
    <t>Number of Warrants</t>
  </si>
  <si>
    <t>Balance, December 31, 2016</t>
  </si>
  <si>
    <t>Granted</t>
  </si>
  <si>
    <t>Exercised</t>
  </si>
  <si>
    <t>Cancelled/Forfeited</t>
  </si>
  <si>
    <t>Balance September 30, 2017</t>
  </si>
  <si>
    <t>Weighted Average Exercise Price</t>
  </si>
  <si>
    <t>Balance, December 31, 2016 | $ / shares</t>
  </si>
  <si>
    <t>Canceled/Forfeited | $ / shares</t>
  </si>
  <si>
    <t>Expired | $ / shares</t>
  </si>
  <si>
    <t>Balance September 30, 2017 | $ / shares</t>
  </si>
  <si>
    <t>SHAREHOLDERS' EQUITY (Details 1) - Warrant - USD ($)</t>
  </si>
  <si>
    <t>Dec. 31, 2015</t>
  </si>
  <si>
    <t>Class of Warrant or Right [Line Items]</t>
  </si>
  <si>
    <t>Exercise Price Warrants Outstanding</t>
  </si>
  <si>
    <t>Warrants Exercisable</t>
  </si>
  <si>
    <t>Weighted Average Remaining Contractual Life</t>
  </si>
  <si>
    <t>8 months 9 days</t>
  </si>
  <si>
    <t>Aggregate Intrinsic Value</t>
  </si>
  <si>
    <t>Minimum</t>
  </si>
  <si>
    <t>Maximum</t>
  </si>
  <si>
    <t>SHAREHOLDERS' EQUITY (Detail Textuals)</t>
  </si>
  <si>
    <t>May 03, 2017USD ($)Investor$ / shares</t>
  </si>
  <si>
    <t>Aug. 29, 2016USD ($)Investorshares</t>
  </si>
  <si>
    <t>Sep. 30, 2016USD ($)$ / sharesshares</t>
  </si>
  <si>
    <t>Sep. 30, 2017USD ($)$ / sharesshares</t>
  </si>
  <si>
    <t>Sep. 30, 2016USD ($)$ / shares</t>
  </si>
  <si>
    <t>Dec. 31, 2016USD ($)$ / sharesshares</t>
  </si>
  <si>
    <t>Mar. 20, 2017$ / shares</t>
  </si>
  <si>
    <t>Dec. 31, 2015USD ($)$ / shares</t>
  </si>
  <si>
    <t>Class of Stock [Line Items]</t>
  </si>
  <si>
    <t>Preferred stock, shares authorized | shares</t>
  </si>
  <si>
    <t>Stated value of each issued share of preferred stock | $ / shares</t>
  </si>
  <si>
    <t>Remaining debt discount related to warrants</t>
  </si>
  <si>
    <t>Value of common stock issued for services</t>
  </si>
  <si>
    <t>Investor</t>
  </si>
  <si>
    <t>Maximum number of equity units issued | shares</t>
  </si>
  <si>
    <t>Number of investors | Investor</t>
  </si>
  <si>
    <t>Proceeds from issuance or sale</t>
  </si>
  <si>
    <t>Warrant</t>
  </si>
  <si>
    <t>Issuance of common stock for services (in shares) | shares</t>
  </si>
  <si>
    <t>Shares issued price per share (in dollars per share) | $ / shares</t>
  </si>
  <si>
    <t>SHAREHOLDERS' EQUITY (Detail Textuals 1) - USD ($)</t>
  </si>
  <si>
    <t>Jun. 01, 2017</t>
  </si>
  <si>
    <t>May 03, 2017</t>
  </si>
  <si>
    <t>Oct. 17, 2017</t>
  </si>
  <si>
    <t>Mar. 20, 2017</t>
  </si>
  <si>
    <t>Jan. 17, 2017</t>
  </si>
  <si>
    <t>Jan. 16, 2017</t>
  </si>
  <si>
    <t>Shareholders Equity [Line Items]</t>
  </si>
  <si>
    <t>Common shares issued for cash</t>
  </si>
  <si>
    <t>Conversion of debt, shares issued</t>
  </si>
  <si>
    <t>Common shares issued for cash (in shares)</t>
  </si>
  <si>
    <t>Chad Sykes</t>
  </si>
  <si>
    <t>Employment Agreement | Annette Knebel</t>
  </si>
  <si>
    <t>Director Agreement | Pawel Hardej</t>
  </si>
  <si>
    <t>Director Agreement | John Zimmerman</t>
  </si>
  <si>
    <t>Director Agreement | John Choo</t>
  </si>
  <si>
    <t>Conversion of stock price per share</t>
  </si>
  <si>
    <t>Investor relations consulting agreement</t>
  </si>
  <si>
    <t>Preferred convertible stock shares issued upon conversion</t>
  </si>
  <si>
    <t>Common stock | Employment Agreement | Annette Knebel</t>
  </si>
  <si>
    <t>Common stock | Consulting and road show services agreement | Lyons Capital, LLC</t>
  </si>
  <si>
    <t>Series A Preferred Convertible Stock shareholders ("Series A Holders")</t>
  </si>
  <si>
    <t>Number of common stock issued on conversion</t>
  </si>
  <si>
    <t>SHAREHOLDERS' EQUITY (Detail Textuals 2) - USD ($)</t>
  </si>
  <si>
    <t>1 Months Ended</t>
  </si>
  <si>
    <t>Sep. 26, 2016</t>
  </si>
  <si>
    <t>Number of common stock called by warrants</t>
  </si>
  <si>
    <t>Exercise price of warrant</t>
  </si>
  <si>
    <t>SUBSEQUENT EVENTS (Detail Textuals) - USD ($)</t>
  </si>
  <si>
    <t>Oct. 12, 2017</t>
  </si>
  <si>
    <t>Oct. 10, 2017</t>
  </si>
  <si>
    <t>Subsequent Event [Line Items]</t>
  </si>
  <si>
    <t>Subsequent Event | Tangiers Global, LLC</t>
  </si>
  <si>
    <t>Percentage of original issue discount</t>
  </si>
  <si>
    <t>Subsequent Event | Tangiers Global, LLC | Investment Agreement</t>
  </si>
  <si>
    <t>Maximum number of common stock can be issued</t>
  </si>
  <si>
    <t>Agreement termination condition</t>
  </si>
  <si>
    <t>(i) the issuance of $2,000,000 of shares, (ii) 36 months after the Effective Date (as defined in the Investment Agreement), (iii) at such time the Registration Statement (as defined in the Investment Agreement) is no longer effective, or (iv) by the Company at any time by providing 15 days written notice to Tangiers Global.</t>
  </si>
  <si>
    <t>Subsequent Event | Tangiers Global, LLC | Investment Agreement | Promissory Note</t>
  </si>
  <si>
    <t>Principal amount</t>
  </si>
  <si>
    <t>Notes payable interest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565</v>
      </c>
    </row>
    <row r="6" spans="1:3">
      <c r="A6" s="4" t="s">
        <v>8</v>
      </c>
      <c r="B6" s="4" t="s">
        <v>9</v>
      </c>
    </row>
    <row r="7" spans="1:3">
      <c r="A7" s="4" t="s">
        <v>10</v>
      </c>
      <c r="B7" s="4" t="s">
        <v>11</v>
      </c>
    </row>
    <row r="8" spans="1:3">
      <c r="A8" s="4" t="s">
        <v>12</v>
      </c>
      <c r="B8" s="4" t="s">
        <v>13</v>
      </c>
    </row>
    <row r="9" spans="1:3">
      <c r="A9" s="4" t="s">
        <v>14</v>
      </c>
      <c r="C9" s="5" t="n">
        <v>2498703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79</v>
      </c>
      <c r="C3" s="7" t="n">
        <v>78219</v>
      </c>
    </row>
    <row r="4" spans="1:3">
      <c r="A4" s="4" t="s">
        <v>28</v>
      </c>
      <c r="C4" s="5" t="n">
        <v>34853</v>
      </c>
    </row>
    <row r="5" spans="1:3">
      <c r="A5" s="4" t="s">
        <v>29</v>
      </c>
      <c r="C5" s="5" t="n">
        <v>7323</v>
      </c>
    </row>
    <row r="6" spans="1:3">
      <c r="A6" s="4" t="s">
        <v>30</v>
      </c>
      <c r="B6" s="5" t="n">
        <v>2360</v>
      </c>
      <c r="C6" s="5" t="n">
        <v>2360</v>
      </c>
    </row>
    <row r="7" spans="1:3">
      <c r="A7" s="4" t="s">
        <v>31</v>
      </c>
      <c r="B7" s="5" t="n">
        <v>7639</v>
      </c>
      <c r="C7" s="5" t="n">
        <v>122755</v>
      </c>
    </row>
    <row r="8" spans="1:3">
      <c r="A8" s="4" t="s">
        <v>32</v>
      </c>
      <c r="B8" s="5" t="n">
        <v>121205</v>
      </c>
      <c r="C8" s="5" t="n">
        <v>158418</v>
      </c>
    </row>
    <row r="9" spans="1:3">
      <c r="A9" s="4" t="s">
        <v>33</v>
      </c>
      <c r="B9" s="5" t="n">
        <v>12600</v>
      </c>
      <c r="C9" s="5" t="n">
        <v>12600</v>
      </c>
    </row>
    <row r="10" spans="1:3">
      <c r="A10" s="4" t="s">
        <v>34</v>
      </c>
      <c r="B10" s="5" t="n">
        <v>6321</v>
      </c>
      <c r="C10" s="5" t="n">
        <v>7604</v>
      </c>
    </row>
    <row r="11" spans="1:3">
      <c r="A11" s="4" t="s">
        <v>35</v>
      </c>
      <c r="B11" s="5" t="n">
        <v>890961</v>
      </c>
    </row>
    <row r="12" spans="1:3">
      <c r="A12" s="4" t="s">
        <v>36</v>
      </c>
      <c r="B12" s="5" t="n">
        <v>1038726</v>
      </c>
      <c r="C12" s="5" t="n">
        <v>301377</v>
      </c>
    </row>
    <row r="13" spans="1:3">
      <c r="A13" s="3" t="s">
        <v>37</v>
      </c>
    </row>
    <row r="14" spans="1:3">
      <c r="A14" s="4" t="s">
        <v>38</v>
      </c>
      <c r="B14" s="5" t="n">
        <v>97369</v>
      </c>
      <c r="C14" s="5" t="n">
        <v>55797</v>
      </c>
    </row>
    <row r="15" spans="1:3">
      <c r="A15" s="4" t="s">
        <v>39</v>
      </c>
      <c r="B15" s="5" t="n">
        <v>247986</v>
      </c>
      <c r="C15" s="5" t="n">
        <v>122383</v>
      </c>
    </row>
    <row r="16" spans="1:3">
      <c r="A16" s="4" t="s">
        <v>40</v>
      </c>
      <c r="C16" s="5" t="n">
        <v>209786</v>
      </c>
    </row>
    <row r="17" spans="1:3">
      <c r="A17" s="4" t="s">
        <v>41</v>
      </c>
      <c r="B17" s="5" t="n">
        <v>3722</v>
      </c>
      <c r="C17" s="5" t="n">
        <v>7142</v>
      </c>
    </row>
    <row r="18" spans="1:3">
      <c r="A18" s="4" t="s">
        <v>42</v>
      </c>
      <c r="B18" s="5" t="n">
        <v>6808</v>
      </c>
      <c r="C18" s="5" t="n">
        <v>8513</v>
      </c>
    </row>
    <row r="19" spans="1:3">
      <c r="A19" s="4" t="s">
        <v>43</v>
      </c>
      <c r="B19" s="5" t="n">
        <v>7330</v>
      </c>
      <c r="C19" s="5" t="n">
        <v>6790</v>
      </c>
    </row>
    <row r="20" spans="1:3">
      <c r="A20" s="4" t="s">
        <v>44</v>
      </c>
      <c r="C20" s="5" t="n">
        <v>20155</v>
      </c>
    </row>
    <row r="21" spans="1:3">
      <c r="A21" s="4" t="s">
        <v>45</v>
      </c>
      <c r="B21" s="5" t="n">
        <v>363215</v>
      </c>
      <c r="C21" s="5" t="n">
        <v>430566</v>
      </c>
    </row>
    <row r="22" spans="1:3">
      <c r="A22" s="3" t="s">
        <v>46</v>
      </c>
    </row>
    <row r="23" spans="1:3">
      <c r="A23" s="4" t="s">
        <v>47</v>
      </c>
      <c r="B23" s="5" t="n">
        <v>14775</v>
      </c>
      <c r="C23" s="5" t="n">
        <v>20342</v>
      </c>
    </row>
    <row r="24" spans="1:3">
      <c r="A24" s="4" t="s">
        <v>48</v>
      </c>
      <c r="B24" s="5" t="n">
        <v>377990</v>
      </c>
      <c r="C24" s="5" t="n">
        <v>450908</v>
      </c>
    </row>
    <row r="25" spans="1:3">
      <c r="A25" s="3" t="s">
        <v>49</v>
      </c>
    </row>
    <row r="26" spans="1:3">
      <c r="A26" s="4" t="s">
        <v>50</v>
      </c>
      <c r="B26" s="5" t="n">
        <v>7500</v>
      </c>
      <c r="C26" s="5" t="n">
        <v>2500</v>
      </c>
    </row>
    <row r="27" spans="1:3">
      <c r="A27" s="4" t="s">
        <v>51</v>
      </c>
      <c r="B27" s="5" t="n">
        <v>24657</v>
      </c>
      <c r="C27" s="5" t="n">
        <v>15213</v>
      </c>
    </row>
    <row r="28" spans="1:3">
      <c r="A28" s="4" t="s">
        <v>52</v>
      </c>
      <c r="B28" s="5" t="n">
        <v>6625547</v>
      </c>
      <c r="C28" s="5" t="n">
        <v>3829528</v>
      </c>
    </row>
    <row r="29" spans="1:3">
      <c r="A29" s="4" t="s">
        <v>53</v>
      </c>
      <c r="B29" s="5" t="n">
        <v>-5996968</v>
      </c>
      <c r="C29" s="5" t="n">
        <v>-3996772</v>
      </c>
    </row>
    <row r="30" spans="1:3">
      <c r="A30" s="4" t="s">
        <v>54</v>
      </c>
      <c r="B30" s="5" t="n">
        <v>660736</v>
      </c>
      <c r="C30" s="5" t="n">
        <v>-149531</v>
      </c>
    </row>
    <row r="31" spans="1:3">
      <c r="A31" s="4" t="s">
        <v>55</v>
      </c>
      <c r="B31" s="7" t="n">
        <v>1038726</v>
      </c>
      <c r="C31" s="7" t="n">
        <v>301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0</v>
      </c>
    </row>
    <row r="3" spans="1:3">
      <c r="A3" s="3" t="s">
        <v>275</v>
      </c>
    </row>
    <row r="4" spans="1:3">
      <c r="A4" s="4" t="s">
        <v>276</v>
      </c>
      <c r="B4" s="5" t="n">
        <v>916667</v>
      </c>
      <c r="C4" s="5" t="n">
        <v>4575164</v>
      </c>
    </row>
    <row r="5" spans="1:3">
      <c r="A5" s="4" t="s">
        <v>277</v>
      </c>
    </row>
    <row r="6" spans="1:3">
      <c r="A6" s="3" t="s">
        <v>275</v>
      </c>
    </row>
    <row r="7" spans="1:3">
      <c r="A7" s="4" t="s">
        <v>276</v>
      </c>
      <c r="B7" s="5" t="n">
        <v>0</v>
      </c>
      <c r="C7" s="5" t="n">
        <v>1307190</v>
      </c>
    </row>
    <row r="8" spans="1:3">
      <c r="A8" s="4" t="s">
        <v>278</v>
      </c>
    </row>
    <row r="9" spans="1:3">
      <c r="A9" s="3" t="s">
        <v>275</v>
      </c>
    </row>
    <row r="10" spans="1:3">
      <c r="A10" s="4" t="s">
        <v>276</v>
      </c>
      <c r="B10" s="5" t="n">
        <v>916667</v>
      </c>
      <c r="C10" s="5" t="n">
        <v>0</v>
      </c>
    </row>
    <row r="11" spans="1:3">
      <c r="A11" s="4" t="s">
        <v>279</v>
      </c>
    </row>
    <row r="12" spans="1:3">
      <c r="A12" s="3" t="s">
        <v>275</v>
      </c>
    </row>
    <row r="13" spans="1:3">
      <c r="A13" s="4" t="s">
        <v>276</v>
      </c>
      <c r="B13" s="5" t="n">
        <v>0</v>
      </c>
      <c r="C13" s="5" t="n">
        <v>32679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4" t="s">
        <v>277</v>
      </c>
    </row>
    <row r="4" spans="1:2">
      <c r="A4" s="3" t="s">
        <v>275</v>
      </c>
    </row>
    <row r="5" spans="1:2">
      <c r="A5" s="4" t="s">
        <v>282</v>
      </c>
      <c r="B5" s="8" t="n">
        <v>0.07000000000000001</v>
      </c>
    </row>
    <row r="6" spans="1:2">
      <c r="A6" s="4" t="s">
        <v>278</v>
      </c>
    </row>
    <row r="7" spans="1:2">
      <c r="A7" s="3" t="s">
        <v>275</v>
      </c>
    </row>
    <row r="8" spans="1:2">
      <c r="A8" s="4" t="s">
        <v>282</v>
      </c>
      <c r="B8" s="10" t="n">
        <v>0.3</v>
      </c>
    </row>
    <row r="9" spans="1:2">
      <c r="A9" s="4" t="s">
        <v>279</v>
      </c>
    </row>
    <row r="10" spans="1:2">
      <c r="A10" s="3" t="s">
        <v>275</v>
      </c>
    </row>
    <row r="11" spans="1:2">
      <c r="A11" s="4" t="s">
        <v>282</v>
      </c>
      <c r="B11" s="8" t="n">
        <v>0.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49"/>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v>
      </c>
      <c r="B1" s="2" t="s">
        <v>2</v>
      </c>
      <c r="C1" s="2" t="s">
        <v>25</v>
      </c>
    </row>
    <row r="2" spans="1:3">
      <c r="A2" s="3" t="s">
        <v>57</v>
      </c>
    </row>
    <row r="3" spans="1:3">
      <c r="A3" s="4" t="s">
        <v>58</v>
      </c>
      <c r="B3" s="7" t="n">
        <v>27013</v>
      </c>
      <c r="C3" s="7" t="n">
        <v>152617</v>
      </c>
    </row>
    <row r="4" spans="1:3">
      <c r="A4" s="4" t="s">
        <v>59</v>
      </c>
      <c r="B4" s="7" t="n">
        <v>0</v>
      </c>
      <c r="C4" s="7" t="n">
        <v>15714</v>
      </c>
    </row>
    <row r="5" spans="1:3">
      <c r="A5" s="4" t="s">
        <v>60</v>
      </c>
      <c r="B5" s="8" t="n">
        <v>0.01</v>
      </c>
      <c r="C5" s="8" t="n">
        <v>0.01</v>
      </c>
    </row>
    <row r="6" spans="1:3">
      <c r="A6" s="4" t="s">
        <v>61</v>
      </c>
      <c r="B6" s="5" t="n">
        <v>5000000</v>
      </c>
      <c r="C6" s="5" t="n">
        <v>5000000</v>
      </c>
    </row>
    <row r="7" spans="1:3">
      <c r="A7" s="4" t="s">
        <v>62</v>
      </c>
      <c r="B7" s="5" t="n">
        <v>750000</v>
      </c>
      <c r="C7" s="5" t="n">
        <v>250000</v>
      </c>
    </row>
    <row r="8" spans="1:3">
      <c r="A8" s="4" t="s">
        <v>63</v>
      </c>
      <c r="B8" s="5" t="n">
        <v>750000</v>
      </c>
      <c r="C8" s="5" t="n">
        <v>250000</v>
      </c>
    </row>
    <row r="9" spans="1:3">
      <c r="A9" s="4" t="s">
        <v>64</v>
      </c>
      <c r="B9" s="9" t="n">
        <v>0.001</v>
      </c>
      <c r="C9" s="9" t="n">
        <v>0.001</v>
      </c>
    </row>
    <row r="10" spans="1:3">
      <c r="A10" s="4" t="s">
        <v>65</v>
      </c>
      <c r="B10" s="5" t="n">
        <v>50000000</v>
      </c>
      <c r="C10" s="5" t="n">
        <v>50000000</v>
      </c>
    </row>
    <row r="11" spans="1:3">
      <c r="A11" s="4" t="s">
        <v>66</v>
      </c>
      <c r="B11" s="5" t="n">
        <v>24657360</v>
      </c>
      <c r="C11" s="5" t="n">
        <v>15213512</v>
      </c>
    </row>
    <row r="12" spans="1:3">
      <c r="A12" s="4" t="s">
        <v>67</v>
      </c>
      <c r="B12" s="5" t="n">
        <v>24657360</v>
      </c>
      <c r="C12" s="5" t="n">
        <v>15213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2</v>
      </c>
      <c r="B1" s="2" t="s">
        <v>2</v>
      </c>
      <c r="C1" s="2" t="s">
        <v>25</v>
      </c>
    </row>
    <row r="2" spans="1:3">
      <c r="A2" s="3" t="s">
        <v>285</v>
      </c>
    </row>
    <row r="3" spans="1:3">
      <c r="A3" s="4" t="s">
        <v>103</v>
      </c>
      <c r="B3" s="7" t="n">
        <v>10582</v>
      </c>
      <c r="C3" s="7" t="n">
        <v>10582</v>
      </c>
    </row>
    <row r="4" spans="1:3">
      <c r="A4" s="4" t="s">
        <v>293</v>
      </c>
      <c r="B4" s="5" t="n">
        <v>-4261</v>
      </c>
      <c r="C4" s="5" t="n">
        <v>-2978</v>
      </c>
    </row>
    <row r="5" spans="1:3">
      <c r="A5" s="4" t="s">
        <v>294</v>
      </c>
      <c r="B5" s="5" t="n">
        <v>6321</v>
      </c>
      <c r="C5" s="5" t="n">
        <v>7604</v>
      </c>
    </row>
    <row r="6" spans="1:3">
      <c r="A6" s="4" t="s">
        <v>295</v>
      </c>
    </row>
    <row r="7" spans="1:3">
      <c r="A7" s="3" t="s">
        <v>285</v>
      </c>
    </row>
    <row r="8" spans="1:3">
      <c r="A8" s="4" t="s">
        <v>296</v>
      </c>
      <c r="B8" s="5" t="n">
        <v>2000</v>
      </c>
      <c r="C8" s="5" t="n">
        <v>2000</v>
      </c>
    </row>
    <row r="9" spans="1:3">
      <c r="A9" s="4" t="s">
        <v>297</v>
      </c>
    </row>
    <row r="10" spans="1:3">
      <c r="A10" s="3" t="s">
        <v>285</v>
      </c>
    </row>
    <row r="11" spans="1:3">
      <c r="A11" s="4" t="s">
        <v>298</v>
      </c>
      <c r="B11" s="5" t="n">
        <v>1022</v>
      </c>
      <c r="C11" s="5" t="n">
        <v>1022</v>
      </c>
    </row>
    <row r="12" spans="1:3">
      <c r="A12" s="4" t="s">
        <v>299</v>
      </c>
    </row>
    <row r="13" spans="1:3">
      <c r="A13" s="3" t="s">
        <v>285</v>
      </c>
    </row>
    <row r="14" spans="1:3">
      <c r="A14" s="4" t="s">
        <v>298</v>
      </c>
      <c r="B14" s="7" t="n">
        <v>7560</v>
      </c>
      <c r="C14" s="7" t="n">
        <v>75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0</v>
      </c>
      <c r="B1" s="2" t="s">
        <v>69</v>
      </c>
      <c r="D1" s="2" t="s">
        <v>1</v>
      </c>
    </row>
    <row r="2" spans="1:5">
      <c r="B2" s="2" t="s">
        <v>2</v>
      </c>
      <c r="C2" s="2" t="s">
        <v>70</v>
      </c>
      <c r="D2" s="2" t="s">
        <v>2</v>
      </c>
      <c r="E2" s="2" t="s">
        <v>70</v>
      </c>
    </row>
    <row r="3" spans="1:5">
      <c r="A3" s="3" t="s">
        <v>167</v>
      </c>
    </row>
    <row r="4" spans="1:5">
      <c r="A4" s="4" t="s">
        <v>301</v>
      </c>
      <c r="B4" s="7" t="n">
        <v>0</v>
      </c>
      <c r="C4" s="7" t="n">
        <v>6376</v>
      </c>
      <c r="D4" s="7" t="n">
        <v>1625</v>
      </c>
      <c r="E4" s="7" t="n">
        <v>150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3" t="s">
        <v>167</v>
      </c>
    </row>
    <row r="4" spans="1:5">
      <c r="A4" s="4" t="s">
        <v>303</v>
      </c>
      <c r="B4" s="7" t="n">
        <v>3298</v>
      </c>
      <c r="C4" s="7" t="n">
        <v>5418</v>
      </c>
      <c r="D4" s="7" t="n">
        <v>16185</v>
      </c>
      <c r="E4" s="7" t="n">
        <v>670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4</v>
      </c>
      <c r="B1" s="2" t="s">
        <v>1</v>
      </c>
    </row>
    <row r="2" spans="1:3">
      <c r="B2" s="2" t="s">
        <v>2</v>
      </c>
      <c r="C2" s="2" t="s">
        <v>25</v>
      </c>
    </row>
    <row r="3" spans="1:3">
      <c r="A3" s="3" t="s">
        <v>285</v>
      </c>
    </row>
    <row r="4" spans="1:3">
      <c r="A4" s="4" t="s">
        <v>305</v>
      </c>
      <c r="B4" s="7" t="n">
        <v>2360</v>
      </c>
      <c r="C4" s="7" t="n">
        <v>2360</v>
      </c>
    </row>
    <row r="5" spans="1:3">
      <c r="A5" s="4" t="s">
        <v>306</v>
      </c>
      <c r="C5" s="5" t="n">
        <v>209786</v>
      </c>
    </row>
    <row r="6" spans="1:3">
      <c r="A6" s="4" t="s">
        <v>307</v>
      </c>
      <c r="B6" s="7" t="n">
        <v>247986</v>
      </c>
      <c r="C6" s="7" t="n">
        <v>122383</v>
      </c>
    </row>
    <row r="7" spans="1:3">
      <c r="A7" s="4" t="s">
        <v>308</v>
      </c>
    </row>
    <row r="8" spans="1:3">
      <c r="A8" s="3" t="s">
        <v>285</v>
      </c>
    </row>
    <row r="9" spans="1:3">
      <c r="A9" s="4" t="s">
        <v>309</v>
      </c>
      <c r="B9" s="4" t="s">
        <v>310</v>
      </c>
    </row>
    <row r="10" spans="1:3">
      <c r="A10" s="4" t="s">
        <v>311</v>
      </c>
    </row>
    <row r="11" spans="1:3">
      <c r="A11" s="3" t="s">
        <v>285</v>
      </c>
    </row>
    <row r="12" spans="1:3">
      <c r="A12" s="4" t="s">
        <v>309</v>
      </c>
      <c r="B12"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313</v>
      </c>
      <c r="B1" s="2" t="s">
        <v>69</v>
      </c>
      <c r="D1" s="2" t="s">
        <v>1</v>
      </c>
    </row>
    <row r="2" spans="1:6">
      <c r="B2" s="2" t="s">
        <v>2</v>
      </c>
      <c r="C2" s="2" t="s">
        <v>70</v>
      </c>
      <c r="D2" s="2" t="s">
        <v>2</v>
      </c>
      <c r="E2" s="2" t="s">
        <v>70</v>
      </c>
      <c r="F2" s="2" t="s">
        <v>25</v>
      </c>
    </row>
    <row r="3" spans="1:6">
      <c r="A3" s="3" t="s">
        <v>170</v>
      </c>
    </row>
    <row r="4" spans="1:6">
      <c r="A4" s="4" t="s">
        <v>93</v>
      </c>
      <c r="B4" s="7" t="n">
        <v>-219561</v>
      </c>
      <c r="C4" s="7" t="n">
        <v>-780053</v>
      </c>
      <c r="D4" s="7" t="n">
        <v>-2000196</v>
      </c>
      <c r="E4" s="7" t="n">
        <v>-1618057</v>
      </c>
    </row>
    <row r="5" spans="1:6">
      <c r="A5" s="4" t="s">
        <v>314</v>
      </c>
      <c r="D5" s="5" t="n">
        <v>-1040864</v>
      </c>
      <c r="E5" s="7" t="n">
        <v>-472939</v>
      </c>
    </row>
    <row r="6" spans="1:6">
      <c r="A6" s="4" t="s">
        <v>53</v>
      </c>
      <c r="B6" s="7" t="n">
        <v>-5996968</v>
      </c>
      <c r="D6" s="7" t="n">
        <v>-5996968</v>
      </c>
      <c r="F6" s="7" t="n">
        <v>-39967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5</v>
      </c>
      <c r="B1" s="2" t="s">
        <v>2</v>
      </c>
      <c r="C1" s="2" t="s">
        <v>25</v>
      </c>
    </row>
    <row r="2" spans="1:3">
      <c r="A2" s="3" t="s">
        <v>316</v>
      </c>
    </row>
    <row r="3" spans="1:3">
      <c r="A3" s="4" t="s">
        <v>103</v>
      </c>
      <c r="B3" s="7" t="n">
        <v>278520</v>
      </c>
      <c r="C3" s="7" t="n">
        <v>277968</v>
      </c>
    </row>
    <row r="4" spans="1:3">
      <c r="A4" s="4" t="s">
        <v>317</v>
      </c>
      <c r="B4" s="5" t="n">
        <v>-157315</v>
      </c>
      <c r="C4" s="5" t="n">
        <v>-119550</v>
      </c>
    </row>
    <row r="5" spans="1:3">
      <c r="A5" s="4" t="s">
        <v>318</v>
      </c>
      <c r="B5" s="5" t="n">
        <v>121205</v>
      </c>
      <c r="C5" s="5" t="n">
        <v>158418</v>
      </c>
    </row>
    <row r="6" spans="1:3">
      <c r="A6" s="4" t="s">
        <v>284</v>
      </c>
    </row>
    <row r="7" spans="1:3">
      <c r="A7" s="3" t="s">
        <v>316</v>
      </c>
    </row>
    <row r="8" spans="1:3">
      <c r="A8" s="4" t="s">
        <v>103</v>
      </c>
      <c r="B8" s="5" t="n">
        <v>124379</v>
      </c>
      <c r="C8" s="5" t="n">
        <v>123827</v>
      </c>
    </row>
    <row r="9" spans="1:3">
      <c r="A9" s="4" t="s">
        <v>288</v>
      </c>
    </row>
    <row r="10" spans="1:3">
      <c r="A10" s="3" t="s">
        <v>316</v>
      </c>
    </row>
    <row r="11" spans="1:3">
      <c r="A11" s="4" t="s">
        <v>103</v>
      </c>
      <c r="B11" s="5" t="n">
        <v>27015</v>
      </c>
      <c r="C11" s="5" t="n">
        <v>27015</v>
      </c>
    </row>
    <row r="12" spans="1:3">
      <c r="A12" s="4" t="s">
        <v>290</v>
      </c>
    </row>
    <row r="13" spans="1:3">
      <c r="A13" s="3" t="s">
        <v>316</v>
      </c>
    </row>
    <row r="14" spans="1:3">
      <c r="A14" s="4" t="s">
        <v>103</v>
      </c>
      <c r="B14" s="5" t="n">
        <v>57780</v>
      </c>
      <c r="C14" s="5" t="n">
        <v>57780</v>
      </c>
    </row>
    <row r="15" spans="1:3">
      <c r="A15" s="4" t="s">
        <v>319</v>
      </c>
    </row>
    <row r="16" spans="1:3">
      <c r="A16" s="3" t="s">
        <v>316</v>
      </c>
    </row>
    <row r="17" spans="1:3">
      <c r="A17" s="4" t="s">
        <v>103</v>
      </c>
      <c r="B17" s="5" t="n">
        <v>6169</v>
      </c>
      <c r="C17" s="5" t="n">
        <v>6169</v>
      </c>
    </row>
    <row r="18" spans="1:3">
      <c r="A18" s="4" t="s">
        <v>320</v>
      </c>
    </row>
    <row r="19" spans="1:3">
      <c r="A19" s="3" t="s">
        <v>316</v>
      </c>
    </row>
    <row r="20" spans="1:3">
      <c r="A20" s="4" t="s">
        <v>103</v>
      </c>
      <c r="B20" s="7" t="n">
        <v>63177</v>
      </c>
      <c r="C20" s="7" t="n">
        <v>631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21</v>
      </c>
      <c r="B1" s="2" t="s">
        <v>1</v>
      </c>
    </row>
    <row r="2" spans="1:2">
      <c r="B2" s="2" t="s">
        <v>281</v>
      </c>
    </row>
    <row r="3" spans="1:2">
      <c r="A3" s="3" t="s">
        <v>173</v>
      </c>
    </row>
    <row r="4" spans="1:2">
      <c r="A4" s="4" t="s">
        <v>322</v>
      </c>
      <c r="B4" s="7" t="n">
        <v>377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3</v>
      </c>
      <c r="B1" s="2" t="s">
        <v>69</v>
      </c>
      <c r="D1" s="2" t="s">
        <v>1</v>
      </c>
    </row>
    <row r="2" spans="1:5">
      <c r="B2" s="2" t="s">
        <v>2</v>
      </c>
      <c r="C2" s="2" t="s">
        <v>70</v>
      </c>
      <c r="D2" s="2" t="s">
        <v>2</v>
      </c>
      <c r="E2" s="2" t="s">
        <v>70</v>
      </c>
    </row>
    <row r="3" spans="1:5">
      <c r="A3" s="3" t="s">
        <v>176</v>
      </c>
    </row>
    <row r="4" spans="1:5">
      <c r="A4" s="4" t="s">
        <v>324</v>
      </c>
      <c r="B4" s="7" t="n">
        <v>12788</v>
      </c>
      <c r="C4" s="7" t="n">
        <v>12788</v>
      </c>
      <c r="D4" s="7" t="n">
        <v>39763</v>
      </c>
      <c r="E4" s="7" t="n">
        <v>386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5</v>
      </c>
      <c r="B1" s="2" t="s">
        <v>326</v>
      </c>
      <c r="C1" s="2" t="s">
        <v>327</v>
      </c>
      <c r="D1" s="2" t="s">
        <v>70</v>
      </c>
      <c r="E1" s="2" t="s">
        <v>2</v>
      </c>
      <c r="F1" s="2" t="s">
        <v>328</v>
      </c>
      <c r="G1" s="2" t="s">
        <v>329</v>
      </c>
      <c r="H1" s="2" t="s">
        <v>25</v>
      </c>
    </row>
    <row r="2" spans="1:8">
      <c r="A2" s="3" t="s">
        <v>330</v>
      </c>
    </row>
    <row r="3" spans="1:8">
      <c r="A3" s="4" t="s">
        <v>331</v>
      </c>
      <c r="E3" s="9" t="n">
        <v>0.001</v>
      </c>
      <c r="H3" s="9" t="n">
        <v>0.001</v>
      </c>
    </row>
    <row r="4" spans="1:8">
      <c r="A4" s="4" t="s">
        <v>332</v>
      </c>
      <c r="E4" s="7" t="n">
        <v>1440961</v>
      </c>
    </row>
    <row r="5" spans="1:8">
      <c r="A5" s="4" t="s">
        <v>35</v>
      </c>
      <c r="E5" s="5" t="n">
        <v>890961</v>
      </c>
    </row>
    <row r="6" spans="1:8">
      <c r="A6" s="4" t="s">
        <v>84</v>
      </c>
      <c r="D6" s="7" t="n">
        <v>0</v>
      </c>
      <c r="E6" s="5" t="n">
        <v>250000</v>
      </c>
    </row>
    <row r="7" spans="1:8">
      <c r="A7" s="4" t="s">
        <v>333</v>
      </c>
      <c r="E7" s="5" t="n">
        <v>6808</v>
      </c>
      <c r="H7" s="7" t="n">
        <v>8513</v>
      </c>
    </row>
    <row r="8" spans="1:8">
      <c r="A8" s="4" t="s">
        <v>334</v>
      </c>
    </row>
    <row r="9" spans="1:8">
      <c r="A9" s="3" t="s">
        <v>330</v>
      </c>
    </row>
    <row r="10" spans="1:8">
      <c r="A10" s="4" t="s">
        <v>335</v>
      </c>
      <c r="B10" s="5" t="n">
        <v>7584008</v>
      </c>
    </row>
    <row r="11" spans="1:8">
      <c r="A11" s="4" t="s">
        <v>332</v>
      </c>
      <c r="B11" s="7" t="n">
        <v>1440961</v>
      </c>
    </row>
    <row r="12" spans="1:8">
      <c r="A12" s="4" t="s">
        <v>336</v>
      </c>
      <c r="B12" s="8" t="n">
        <v>0.19</v>
      </c>
    </row>
    <row r="13" spans="1:8">
      <c r="A13" s="4" t="s">
        <v>337</v>
      </c>
    </row>
    <row r="14" spans="1:8">
      <c r="A14" s="3" t="s">
        <v>330</v>
      </c>
    </row>
    <row r="15" spans="1:8">
      <c r="A15" s="4" t="s">
        <v>338</v>
      </c>
      <c r="F15" s="4" t="s">
        <v>339</v>
      </c>
    </row>
    <row r="16" spans="1:8">
      <c r="A16" s="4" t="s">
        <v>340</v>
      </c>
    </row>
    <row r="17" spans="1:8">
      <c r="A17" s="3" t="s">
        <v>330</v>
      </c>
    </row>
    <row r="18" spans="1:8">
      <c r="A18" s="4" t="s">
        <v>341</v>
      </c>
      <c r="G18" s="7" t="n">
        <v>250000</v>
      </c>
    </row>
    <row r="19" spans="1:8">
      <c r="A19" s="4" t="s">
        <v>84</v>
      </c>
      <c r="E19" s="7" t="n">
        <v>-250000</v>
      </c>
    </row>
    <row r="20" spans="1:8">
      <c r="A20" s="4" t="s">
        <v>342</v>
      </c>
    </row>
    <row r="21" spans="1:8">
      <c r="A21" s="3" t="s">
        <v>330</v>
      </c>
    </row>
    <row r="22" spans="1:8">
      <c r="A22" s="4" t="s">
        <v>343</v>
      </c>
      <c r="C22" s="5" t="n">
        <v>2500000</v>
      </c>
    </row>
    <row r="23" spans="1:8">
      <c r="A23" s="4" t="s">
        <v>344</v>
      </c>
      <c r="C23" s="7" t="n">
        <v>550000</v>
      </c>
    </row>
    <row r="24" spans="1:8">
      <c r="A24" s="4" t="s">
        <v>331</v>
      </c>
      <c r="C24" s="8" t="n">
        <v>0.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345</v>
      </c>
      <c r="B1" s="2" t="s">
        <v>69</v>
      </c>
      <c r="D1" s="2" t="s">
        <v>1</v>
      </c>
      <c r="F1" s="2" t="s">
        <v>346</v>
      </c>
    </row>
    <row r="2" spans="1:6">
      <c r="B2" s="2" t="s">
        <v>2</v>
      </c>
      <c r="C2" s="2" t="s">
        <v>70</v>
      </c>
      <c r="D2" s="2" t="s">
        <v>2</v>
      </c>
      <c r="E2" s="2" t="s">
        <v>70</v>
      </c>
      <c r="F2" s="2" t="s">
        <v>25</v>
      </c>
    </row>
    <row r="3" spans="1:6">
      <c r="A3" s="4" t="s">
        <v>347</v>
      </c>
    </row>
    <row r="4" spans="1:6">
      <c r="A4" s="3" t="s">
        <v>348</v>
      </c>
    </row>
    <row r="5" spans="1:6">
      <c r="A5" s="4" t="s">
        <v>349</v>
      </c>
      <c r="D5" s="4" t="s">
        <v>350</v>
      </c>
      <c r="F5" s="4" t="s">
        <v>339</v>
      </c>
    </row>
    <row r="6" spans="1:6">
      <c r="A6" s="4" t="s">
        <v>351</v>
      </c>
    </row>
    <row r="7" spans="1:6">
      <c r="A7" s="3" t="s">
        <v>348</v>
      </c>
    </row>
    <row r="8" spans="1:6">
      <c r="A8" s="4" t="s">
        <v>349</v>
      </c>
      <c r="B8" s="4" t="s">
        <v>352</v>
      </c>
      <c r="C8" s="4" t="s">
        <v>350</v>
      </c>
      <c r="D8" s="4" t="s">
        <v>352</v>
      </c>
      <c r="E8" s="4" t="s">
        <v>350</v>
      </c>
    </row>
    <row r="9" spans="1:6">
      <c r="A9" s="4" t="s">
        <v>353</v>
      </c>
    </row>
    <row r="10" spans="1:6">
      <c r="A10" s="3" t="s">
        <v>348</v>
      </c>
    </row>
    <row r="11" spans="1:6">
      <c r="A11" s="4" t="s">
        <v>349</v>
      </c>
      <c r="B11" s="4" t="s">
        <v>354</v>
      </c>
      <c r="C11" s="4" t="s">
        <v>350</v>
      </c>
      <c r="D11" s="4" t="s">
        <v>354</v>
      </c>
      <c r="E11" s="4" t="s">
        <v>350</v>
      </c>
    </row>
    <row r="12" spans="1:6">
      <c r="A12" s="4" t="s">
        <v>355</v>
      </c>
    </row>
    <row r="13" spans="1:6">
      <c r="A13" s="3" t="s">
        <v>348</v>
      </c>
    </row>
    <row r="14" spans="1:6">
      <c r="A14" s="4" t="s">
        <v>349</v>
      </c>
      <c r="B14" s="4" t="s">
        <v>350</v>
      </c>
      <c r="C14" s="4" t="s">
        <v>356</v>
      </c>
      <c r="D14" s="4" t="s">
        <v>350</v>
      </c>
      <c r="E14" s="4" t="s">
        <v>357</v>
      </c>
    </row>
    <row r="15" spans="1:6">
      <c r="A15" s="4" t="s">
        <v>358</v>
      </c>
    </row>
    <row r="16" spans="1:6">
      <c r="A16" s="3" t="s">
        <v>348</v>
      </c>
    </row>
    <row r="17" spans="1:6">
      <c r="A17" s="4" t="s">
        <v>349</v>
      </c>
      <c r="D17" s="4" t="s">
        <v>350</v>
      </c>
      <c r="E17" s="4" t="s">
        <v>359</v>
      </c>
    </row>
    <row r="18" spans="1:6">
      <c r="A18" s="4" t="s">
        <v>360</v>
      </c>
    </row>
    <row r="19" spans="1:6">
      <c r="A19" s="3" t="s">
        <v>348</v>
      </c>
    </row>
    <row r="20" spans="1:6">
      <c r="A20" s="4" t="s">
        <v>349</v>
      </c>
      <c r="B20" s="4" t="s">
        <v>350</v>
      </c>
      <c r="C20" s="4" t="s">
        <v>361</v>
      </c>
      <c r="D20" s="4" t="s">
        <v>350</v>
      </c>
      <c r="E20" s="4" t="s">
        <v>354</v>
      </c>
    </row>
    <row r="21" spans="1:6">
      <c r="A21" s="4" t="s">
        <v>362</v>
      </c>
    </row>
    <row r="22" spans="1:6">
      <c r="A22" s="3" t="s">
        <v>348</v>
      </c>
    </row>
    <row r="23" spans="1:6">
      <c r="A23" s="4" t="s">
        <v>349</v>
      </c>
      <c r="D23" s="4" t="s">
        <v>350</v>
      </c>
      <c r="E23" s="4" t="s">
        <v>363</v>
      </c>
    </row>
    <row r="24" spans="1:6">
      <c r="A24" s="4" t="s">
        <v>364</v>
      </c>
    </row>
    <row r="25" spans="1:6">
      <c r="A25" s="3" t="s">
        <v>348</v>
      </c>
    </row>
    <row r="26" spans="1:6">
      <c r="A26" s="4" t="s">
        <v>349</v>
      </c>
      <c r="D26" s="4" t="s">
        <v>350</v>
      </c>
      <c r="E26" s="4" t="s">
        <v>3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245</v>
      </c>
      <c r="C4" s="7" t="n">
        <v>21210</v>
      </c>
      <c r="D4" s="7" t="n">
        <v>4245</v>
      </c>
      <c r="E4" s="7" t="n">
        <v>83376</v>
      </c>
    </row>
    <row r="5" spans="1:5">
      <c r="A5" s="4" t="s">
        <v>73</v>
      </c>
      <c r="B5" s="5" t="n">
        <v>1165</v>
      </c>
      <c r="C5" s="5" t="n">
        <v>11278</v>
      </c>
      <c r="D5" s="5" t="n">
        <v>15594</v>
      </c>
      <c r="E5" s="5" t="n">
        <v>55199</v>
      </c>
    </row>
    <row r="6" spans="1:5">
      <c r="A6" s="4" t="s">
        <v>74</v>
      </c>
      <c r="B6" s="5" t="n">
        <v>3080</v>
      </c>
      <c r="C6" s="5" t="n">
        <v>9932</v>
      </c>
      <c r="D6" s="5" t="n">
        <v>-11349</v>
      </c>
      <c r="E6" s="5" t="n">
        <v>28177</v>
      </c>
    </row>
    <row r="7" spans="1:5">
      <c r="A7" s="3" t="s">
        <v>75</v>
      </c>
    </row>
    <row r="8" spans="1:5">
      <c r="A8" s="4" t="s">
        <v>76</v>
      </c>
      <c r="B8" s="5" t="n">
        <v>12792</v>
      </c>
      <c r="C8" s="5" t="n">
        <v>12958</v>
      </c>
      <c r="D8" s="5" t="n">
        <v>39046</v>
      </c>
      <c r="E8" s="5" t="n">
        <v>38220</v>
      </c>
    </row>
    <row r="9" spans="1:5">
      <c r="A9" s="4" t="s">
        <v>77</v>
      </c>
      <c r="B9" s="5" t="n">
        <v>0</v>
      </c>
      <c r="C9" s="5" t="n">
        <v>6376</v>
      </c>
      <c r="D9" s="5" t="n">
        <v>1625</v>
      </c>
      <c r="E9" s="5" t="n">
        <v>15047</v>
      </c>
    </row>
    <row r="10" spans="1:5">
      <c r="A10" s="4" t="s">
        <v>78</v>
      </c>
      <c r="B10" s="5" t="n">
        <v>8107</v>
      </c>
      <c r="C10" s="5" t="n">
        <v>11355</v>
      </c>
      <c r="D10" s="5" t="n">
        <v>374707</v>
      </c>
      <c r="E10" s="5" t="n">
        <v>87277</v>
      </c>
    </row>
    <row r="11" spans="1:5">
      <c r="A11" s="4" t="s">
        <v>79</v>
      </c>
      <c r="B11" s="5" t="n">
        <v>157592</v>
      </c>
      <c r="C11" s="5" t="n">
        <v>283721</v>
      </c>
      <c r="D11" s="5" t="n">
        <v>910400</v>
      </c>
      <c r="E11" s="5" t="n">
        <v>918929</v>
      </c>
    </row>
    <row r="12" spans="1:5">
      <c r="A12" s="4" t="s">
        <v>80</v>
      </c>
      <c r="B12" s="5" t="n">
        <v>178491</v>
      </c>
      <c r="C12" s="5" t="n">
        <v>314410</v>
      </c>
      <c r="D12" s="5" t="n">
        <v>1325778</v>
      </c>
      <c r="E12" s="5" t="n">
        <v>1059474</v>
      </c>
    </row>
    <row r="13" spans="1:5">
      <c r="A13" s="4" t="s">
        <v>81</v>
      </c>
      <c r="B13" s="5" t="n">
        <v>-175411</v>
      </c>
      <c r="C13" s="5" t="n">
        <v>-304478</v>
      </c>
      <c r="D13" s="5" t="n">
        <v>-1337127</v>
      </c>
      <c r="E13" s="5" t="n">
        <v>-1031297</v>
      </c>
    </row>
    <row r="14" spans="1:5">
      <c r="A14" s="3" t="s">
        <v>82</v>
      </c>
    </row>
    <row r="15" spans="1:5">
      <c r="A15" s="4" t="s">
        <v>83</v>
      </c>
      <c r="B15" s="5" t="n">
        <v>7177</v>
      </c>
      <c r="C15" s="5" t="n">
        <v>52324</v>
      </c>
      <c r="D15" s="5" t="n">
        <v>7192</v>
      </c>
      <c r="E15" s="5" t="n">
        <v>52347</v>
      </c>
    </row>
    <row r="16" spans="1:5">
      <c r="A16" s="4" t="s">
        <v>84</v>
      </c>
      <c r="D16" s="5" t="n">
        <v>-250000</v>
      </c>
    </row>
    <row r="17" spans="1:5">
      <c r="A17" s="4" t="s">
        <v>85</v>
      </c>
      <c r="B17" s="5" t="n">
        <v>-6141</v>
      </c>
      <c r="C17" s="5" t="n">
        <v>-3674</v>
      </c>
      <c r="D17" s="5" t="n">
        <v>-125373</v>
      </c>
      <c r="E17" s="5" t="n">
        <v>-7862</v>
      </c>
    </row>
    <row r="18" spans="1:5">
      <c r="A18" s="4" t="s">
        <v>86</v>
      </c>
      <c r="C18" s="5" t="n">
        <v>-66980</v>
      </c>
      <c r="E18" s="5" t="n">
        <v>-66980</v>
      </c>
    </row>
    <row r="19" spans="1:5">
      <c r="A19" s="4" t="s">
        <v>87</v>
      </c>
      <c r="C19" s="5" t="n">
        <v>-9131</v>
      </c>
      <c r="E19" s="5" t="n">
        <v>-20000</v>
      </c>
    </row>
    <row r="20" spans="1:5">
      <c r="A20" s="4" t="s">
        <v>88</v>
      </c>
      <c r="B20" s="5" t="n">
        <v>-45186</v>
      </c>
      <c r="C20" s="5" t="n">
        <v>-234883</v>
      </c>
      <c r="D20" s="5" t="n">
        <v>-294888</v>
      </c>
      <c r="E20" s="5" t="n">
        <v>-331034</v>
      </c>
    </row>
    <row r="21" spans="1:5">
      <c r="A21" s="4" t="s">
        <v>89</v>
      </c>
      <c r="C21" s="5" t="n">
        <v>-131944</v>
      </c>
      <c r="E21" s="5" t="n">
        <v>-131944</v>
      </c>
    </row>
    <row r="22" spans="1:5">
      <c r="A22" s="4" t="s">
        <v>90</v>
      </c>
      <c r="C22" s="5" t="n">
        <v>-36626</v>
      </c>
      <c r="E22" s="5" t="n">
        <v>-36626</v>
      </c>
    </row>
    <row r="23" spans="1:5">
      <c r="A23" s="4" t="s">
        <v>91</v>
      </c>
      <c r="C23" s="5" t="n">
        <v>-44661</v>
      </c>
      <c r="E23" s="5" t="n">
        <v>-44661</v>
      </c>
    </row>
    <row r="24" spans="1:5">
      <c r="A24" s="4" t="s">
        <v>92</v>
      </c>
      <c r="B24" s="5" t="n">
        <v>-44150</v>
      </c>
      <c r="C24" s="5" t="n">
        <v>-475575</v>
      </c>
      <c r="D24" s="5" t="n">
        <v>-663069</v>
      </c>
      <c r="E24" s="5" t="n">
        <v>-586760</v>
      </c>
    </row>
    <row r="25" spans="1:5">
      <c r="A25" s="4" t="s">
        <v>93</v>
      </c>
      <c r="B25" s="7" t="n">
        <v>-219561</v>
      </c>
      <c r="C25" s="7" t="n">
        <v>-780053</v>
      </c>
      <c r="D25" s="7" t="n">
        <v>-2000196</v>
      </c>
      <c r="E25" s="7" t="n">
        <v>-1618057</v>
      </c>
    </row>
    <row r="26" spans="1:5">
      <c r="A26" s="3" t="s">
        <v>94</v>
      </c>
    </row>
    <row r="27" spans="1:5">
      <c r="A27" s="4" t="s">
        <v>95</v>
      </c>
      <c r="B27" s="8" t="n">
        <v>-0.01</v>
      </c>
      <c r="C27" s="8" t="n">
        <v>-0.06</v>
      </c>
      <c r="D27" s="8" t="n">
        <v>-0.11</v>
      </c>
      <c r="E27" s="8" t="n">
        <v>-0.14</v>
      </c>
    </row>
    <row r="28" spans="1:5">
      <c r="A28" s="3" t="s">
        <v>96</v>
      </c>
    </row>
    <row r="29" spans="1:5">
      <c r="A29" s="4" t="s">
        <v>97</v>
      </c>
      <c r="B29" s="5" t="n">
        <v>19929506</v>
      </c>
      <c r="C29" s="5" t="n">
        <v>12338016</v>
      </c>
      <c r="D29" s="5" t="n">
        <v>18644318</v>
      </c>
      <c r="E29" s="5" t="n">
        <v>11980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6</v>
      </c>
      <c r="B1" s="2" t="s">
        <v>2</v>
      </c>
      <c r="C1" s="2" t="s">
        <v>25</v>
      </c>
    </row>
    <row r="2" spans="1:3">
      <c r="A2" s="3" t="s">
        <v>182</v>
      </c>
    </row>
    <row r="3" spans="1:3">
      <c r="A3" s="4" t="s">
        <v>367</v>
      </c>
      <c r="B3" s="7" t="n">
        <v>0</v>
      </c>
      <c r="C3" s="7" t="n">
        <v>80620</v>
      </c>
    </row>
    <row r="4" spans="1:3">
      <c r="A4" s="4" t="s">
        <v>368</v>
      </c>
      <c r="B4" s="5" t="n">
        <v>0</v>
      </c>
      <c r="C4" s="5" t="n">
        <v>0</v>
      </c>
    </row>
    <row r="5" spans="1:3">
      <c r="A5" s="4" t="s">
        <v>369</v>
      </c>
      <c r="B5" s="5" t="n">
        <v>0</v>
      </c>
      <c r="C5" s="5" t="n">
        <v>-100775</v>
      </c>
    </row>
    <row r="6" spans="1:3">
      <c r="A6" s="4" t="s">
        <v>103</v>
      </c>
      <c r="B6" s="5" t="n">
        <v>0</v>
      </c>
      <c r="C6" s="5" t="n">
        <v>-20155</v>
      </c>
    </row>
    <row r="7" spans="1:3">
      <c r="A7" s="3" t="s">
        <v>370</v>
      </c>
    </row>
    <row r="8" spans="1:3">
      <c r="A8" s="4" t="s">
        <v>371</v>
      </c>
      <c r="B8" s="5" t="n">
        <v>0</v>
      </c>
      <c r="C8" s="5" t="n">
        <v>0</v>
      </c>
    </row>
    <row r="9" spans="1:3">
      <c r="A9" s="4" t="s">
        <v>372</v>
      </c>
      <c r="B9" s="5" t="n">
        <v>0</v>
      </c>
      <c r="C9" s="5" t="n">
        <v>20155</v>
      </c>
    </row>
    <row r="10" spans="1:3">
      <c r="A10" s="4" t="s">
        <v>103</v>
      </c>
      <c r="B10" s="7" t="n">
        <v>0</v>
      </c>
      <c r="C10" s="7" t="n">
        <v>20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85</v>
      </c>
    </row>
    <row r="3" spans="1:3">
      <c r="A3" s="4" t="s">
        <v>374</v>
      </c>
      <c r="B3" s="7" t="n">
        <v>22105</v>
      </c>
      <c r="C3" s="7" t="n">
        <v>27132</v>
      </c>
    </row>
    <row r="4" spans="1:3">
      <c r="A4" s="4" t="s">
        <v>375</v>
      </c>
      <c r="B4" s="5" t="n">
        <v>7330</v>
      </c>
      <c r="C4" s="5" t="n">
        <v>6790</v>
      </c>
    </row>
    <row r="5" spans="1:3">
      <c r="A5" s="4" t="s">
        <v>376</v>
      </c>
      <c r="B5" s="7" t="n">
        <v>14775</v>
      </c>
      <c r="C5" s="7" t="n">
        <v>20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77</v>
      </c>
      <c r="B1" s="2" t="s">
        <v>1</v>
      </c>
    </row>
    <row r="2" spans="1:2">
      <c r="B2" s="2" t="s">
        <v>281</v>
      </c>
    </row>
    <row r="3" spans="1:2">
      <c r="A3" s="3" t="s">
        <v>185</v>
      </c>
    </row>
    <row r="4" spans="1:2">
      <c r="A4" s="4" t="s">
        <v>378</v>
      </c>
      <c r="B4" s="4" t="s">
        <v>312</v>
      </c>
    </row>
    <row r="5" spans="1:2">
      <c r="A5" s="4" t="s">
        <v>379</v>
      </c>
      <c r="B5" s="7" t="n">
        <v>36100</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82</v>
      </c>
      <c r="B1" s="2" t="s">
        <v>1</v>
      </c>
      <c r="C1" s="2" t="s">
        <v>346</v>
      </c>
    </row>
    <row r="2" spans="1:3">
      <c r="B2" s="2" t="s">
        <v>2</v>
      </c>
      <c r="C2" s="2" t="s">
        <v>25</v>
      </c>
    </row>
    <row r="3" spans="1:3">
      <c r="A3" s="3" t="s">
        <v>383</v>
      </c>
    </row>
    <row r="4" spans="1:3">
      <c r="A4" s="4" t="s">
        <v>384</v>
      </c>
      <c r="B4" s="7" t="n">
        <v>152617</v>
      </c>
      <c r="C4" s="7" t="n">
        <v>0</v>
      </c>
    </row>
    <row r="5" spans="1:3">
      <c r="A5" s="4" t="s">
        <v>385</v>
      </c>
      <c r="B5" s="5" t="n">
        <v>120333</v>
      </c>
      <c r="C5" s="5" t="n">
        <v>417834</v>
      </c>
    </row>
    <row r="6" spans="1:3">
      <c r="A6" s="4" t="s">
        <v>386</v>
      </c>
      <c r="B6" s="5" t="n">
        <v>-245937</v>
      </c>
      <c r="C6" s="5" t="n">
        <v>-265217</v>
      </c>
    </row>
    <row r="7" spans="1:3">
      <c r="A7" s="4" t="s">
        <v>387</v>
      </c>
      <c r="B7" s="7" t="n">
        <v>27013</v>
      </c>
      <c r="C7" s="7" t="n">
        <v>1526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88</v>
      </c>
      <c r="B1" s="2" t="s">
        <v>1</v>
      </c>
      <c r="C1" s="2" t="s">
        <v>346</v>
      </c>
    </row>
    <row r="2" spans="1:3">
      <c r="B2" s="2" t="s">
        <v>2</v>
      </c>
      <c r="C2" s="2" t="s">
        <v>25</v>
      </c>
    </row>
    <row r="3" spans="1:3">
      <c r="A3" s="3" t="s">
        <v>389</v>
      </c>
    </row>
    <row r="4" spans="1:3">
      <c r="A4" s="4" t="s">
        <v>384</v>
      </c>
      <c r="B4" s="7" t="n">
        <v>7473</v>
      </c>
      <c r="C4" s="7" t="n">
        <v>0</v>
      </c>
    </row>
    <row r="5" spans="1:3">
      <c r="A5" s="4" t="s">
        <v>385</v>
      </c>
      <c r="B5" s="5" t="n">
        <v>0</v>
      </c>
      <c r="C5" s="5" t="n">
        <v>10000</v>
      </c>
    </row>
    <row r="6" spans="1:3">
      <c r="A6" s="4" t="s">
        <v>88</v>
      </c>
      <c r="B6" s="5" t="n">
        <v>-7473</v>
      </c>
      <c r="C6" s="5" t="n">
        <v>-2527</v>
      </c>
    </row>
    <row r="7" spans="1:3">
      <c r="A7" s="4" t="s">
        <v>387</v>
      </c>
      <c r="B7" s="7" t="n">
        <v>0</v>
      </c>
      <c r="C7" s="7" t="n">
        <v>7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90</v>
      </c>
      <c r="B1" s="2" t="s">
        <v>1</v>
      </c>
      <c r="C1" s="2" t="s">
        <v>346</v>
      </c>
    </row>
    <row r="2" spans="1:3">
      <c r="B2" s="2" t="s">
        <v>2</v>
      </c>
      <c r="C2" s="2" t="s">
        <v>25</v>
      </c>
    </row>
    <row r="3" spans="1:3">
      <c r="A3" s="3" t="s">
        <v>383</v>
      </c>
    </row>
    <row r="4" spans="1:3">
      <c r="A4" s="4" t="s">
        <v>384</v>
      </c>
      <c r="B4" s="7" t="n">
        <v>152617</v>
      </c>
      <c r="C4" s="7" t="n">
        <v>0</v>
      </c>
    </row>
    <row r="5" spans="1:3">
      <c r="A5" s="4" t="s">
        <v>385</v>
      </c>
      <c r="B5" s="5" t="n">
        <v>120333</v>
      </c>
      <c r="C5" s="5" t="n">
        <v>417834</v>
      </c>
    </row>
    <row r="6" spans="1:3">
      <c r="A6" s="4" t="s">
        <v>88</v>
      </c>
      <c r="B6" s="5" t="n">
        <v>245937</v>
      </c>
      <c r="C6" s="5" t="n">
        <v>265217</v>
      </c>
    </row>
    <row r="7" spans="1:3">
      <c r="A7" s="4" t="s">
        <v>387</v>
      </c>
      <c r="B7" s="5" t="n">
        <v>27013</v>
      </c>
      <c r="C7" s="5" t="n">
        <v>152617</v>
      </c>
    </row>
    <row r="8" spans="1:3">
      <c r="A8" s="4" t="s">
        <v>391</v>
      </c>
    </row>
    <row r="9" spans="1:3">
      <c r="A9" s="3" t="s">
        <v>383</v>
      </c>
    </row>
    <row r="10" spans="1:3">
      <c r="A10" s="4" t="s">
        <v>384</v>
      </c>
      <c r="B10" s="5" t="n">
        <v>15715</v>
      </c>
      <c r="C10" s="5" t="n">
        <v>0</v>
      </c>
    </row>
    <row r="11" spans="1:3">
      <c r="A11" s="4" t="s">
        <v>385</v>
      </c>
      <c r="C11" s="5" t="n">
        <v>34112</v>
      </c>
    </row>
    <row r="12" spans="1:3">
      <c r="A12" s="4" t="s">
        <v>88</v>
      </c>
      <c r="B12" s="5" t="n">
        <v>-15715</v>
      </c>
      <c r="C12" s="5" t="n">
        <v>-18398</v>
      </c>
    </row>
    <row r="13" spans="1:3">
      <c r="A13" s="4" t="s">
        <v>387</v>
      </c>
      <c r="B13" s="7" t="n">
        <v>0</v>
      </c>
      <c r="C13" s="7" t="n">
        <v>157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27"/>
    <col customWidth="1" max="5" min="5" width="31"/>
    <col customWidth="1" max="6" min="6" width="37"/>
    <col customWidth="1" max="7" min="7" width="37"/>
    <col customWidth="1" max="8" min="8" width="21"/>
    <col customWidth="1" max="9" min="9" width="21"/>
    <col customWidth="1" max="10" min="10" width="21"/>
    <col customWidth="1" max="11" min="11" width="21"/>
  </cols>
  <sheetData>
    <row r="1" spans="1:11">
      <c r="A1" s="1" t="s">
        <v>392</v>
      </c>
      <c r="B1" s="2" t="s">
        <v>393</v>
      </c>
      <c r="C1" s="2" t="s">
        <v>394</v>
      </c>
      <c r="D1" s="2" t="s">
        <v>395</v>
      </c>
      <c r="E1" s="2" t="s">
        <v>396</v>
      </c>
      <c r="F1" s="2" t="s">
        <v>397</v>
      </c>
      <c r="G1" s="2" t="s">
        <v>398</v>
      </c>
      <c r="H1" s="2" t="s">
        <v>281</v>
      </c>
      <c r="I1" s="2" t="s">
        <v>281</v>
      </c>
      <c r="J1" s="2" t="s">
        <v>399</v>
      </c>
      <c r="K1" s="2" t="s">
        <v>400</v>
      </c>
    </row>
    <row r="2" spans="1:11">
      <c r="A2" s="3" t="s">
        <v>401</v>
      </c>
    </row>
    <row r="3" spans="1:11">
      <c r="A3" s="4" t="s">
        <v>148</v>
      </c>
      <c r="I3" s="7" t="n">
        <v>230526</v>
      </c>
      <c r="J3" s="7" t="n">
        <v>4539</v>
      </c>
    </row>
    <row r="4" spans="1:11">
      <c r="A4" s="4" t="s">
        <v>402</v>
      </c>
      <c r="J4" s="5" t="n">
        <v>230000</v>
      </c>
    </row>
    <row r="5" spans="1:11">
      <c r="A5" s="4" t="s">
        <v>403</v>
      </c>
      <c r="I5" s="5" t="n">
        <v>566930</v>
      </c>
    </row>
    <row r="6" spans="1:11">
      <c r="A6" s="4" t="s">
        <v>385</v>
      </c>
      <c r="I6" s="5" t="n">
        <v>0</v>
      </c>
      <c r="K6" s="7" t="n">
        <v>10000</v>
      </c>
    </row>
    <row r="7" spans="1:11">
      <c r="A7" s="4" t="s">
        <v>404</v>
      </c>
      <c r="I7" s="5" t="n">
        <v>-7473</v>
      </c>
      <c r="K7" s="7" t="n">
        <v>-2527</v>
      </c>
    </row>
    <row r="8" spans="1:11">
      <c r="A8" s="4" t="s">
        <v>405</v>
      </c>
      <c r="H8" s="7" t="n">
        <v>5545</v>
      </c>
      <c r="I8" s="5" t="n">
        <v>11874</v>
      </c>
    </row>
    <row r="9" spans="1:11">
      <c r="A9" s="4" t="s">
        <v>406</v>
      </c>
    </row>
    <row r="10" spans="1:11">
      <c r="A10" s="3" t="s">
        <v>401</v>
      </c>
    </row>
    <row r="11" spans="1:11">
      <c r="A11" s="4" t="s">
        <v>407</v>
      </c>
      <c r="D11" s="5" t="n">
        <v>329670</v>
      </c>
    </row>
    <row r="12" spans="1:11">
      <c r="A12" s="4" t="s">
        <v>405</v>
      </c>
      <c r="D12" s="7" t="n">
        <v>30000</v>
      </c>
    </row>
    <row r="13" spans="1:11">
      <c r="A13" s="4" t="s">
        <v>408</v>
      </c>
    </row>
    <row r="14" spans="1:11">
      <c r="A14" s="3" t="s">
        <v>401</v>
      </c>
    </row>
    <row r="15" spans="1:11">
      <c r="A15" s="4" t="s">
        <v>385</v>
      </c>
      <c r="I15" s="5" t="n">
        <v>120333</v>
      </c>
      <c r="J15" s="5" t="n">
        <v>380267</v>
      </c>
    </row>
    <row r="16" spans="1:11">
      <c r="A16" s="4" t="s">
        <v>85</v>
      </c>
      <c r="I16" s="5" t="n">
        <v>294888</v>
      </c>
      <c r="J16" s="5" t="n">
        <v>331034</v>
      </c>
    </row>
    <row r="17" spans="1:11">
      <c r="A17" s="4" t="s">
        <v>409</v>
      </c>
    </row>
    <row r="18" spans="1:11">
      <c r="A18" s="3" t="s">
        <v>401</v>
      </c>
    </row>
    <row r="19" spans="1:11">
      <c r="A19" s="4" t="s">
        <v>404</v>
      </c>
      <c r="I19" s="5" t="n">
        <v>7473</v>
      </c>
      <c r="J19" s="5" t="n">
        <v>0</v>
      </c>
    </row>
    <row r="20" spans="1:11">
      <c r="A20" s="4" t="s">
        <v>410</v>
      </c>
    </row>
    <row r="21" spans="1:11">
      <c r="A21" s="3" t="s">
        <v>401</v>
      </c>
    </row>
    <row r="22" spans="1:11">
      <c r="A22" s="4" t="s">
        <v>385</v>
      </c>
      <c r="I22" s="5" t="n">
        <v>0</v>
      </c>
      <c r="J22" s="5" t="n">
        <v>34112</v>
      </c>
    </row>
    <row r="23" spans="1:11">
      <c r="A23" s="4" t="s">
        <v>85</v>
      </c>
      <c r="I23" s="5" t="n">
        <v>15715</v>
      </c>
      <c r="J23" s="7" t="n">
        <v>767</v>
      </c>
    </row>
    <row r="24" spans="1:11">
      <c r="A24" s="4" t="s">
        <v>411</v>
      </c>
    </row>
    <row r="25" spans="1:11">
      <c r="A25" s="3" t="s">
        <v>401</v>
      </c>
    </row>
    <row r="26" spans="1:11">
      <c r="A26" s="4" t="s">
        <v>412</v>
      </c>
      <c r="G26" s="7" t="n">
        <v>225500</v>
      </c>
    </row>
    <row r="27" spans="1:11">
      <c r="A27" s="4" t="s">
        <v>413</v>
      </c>
      <c r="G27" s="4" t="s">
        <v>414</v>
      </c>
    </row>
    <row r="28" spans="1:11">
      <c r="A28" s="4" t="s">
        <v>148</v>
      </c>
      <c r="F28" s="7" t="n">
        <v>252917</v>
      </c>
      <c r="G28" s="7" t="n">
        <v>204000</v>
      </c>
    </row>
    <row r="29" spans="1:11">
      <c r="A29" s="4" t="s">
        <v>403</v>
      </c>
      <c r="F29" s="7" t="n">
        <v>100000</v>
      </c>
    </row>
    <row r="30" spans="1:11">
      <c r="A30" s="4" t="s">
        <v>407</v>
      </c>
      <c r="F30" s="5" t="n">
        <v>333333</v>
      </c>
    </row>
    <row r="31" spans="1:11">
      <c r="A31" s="4" t="s">
        <v>415</v>
      </c>
      <c r="G31" s="5" t="n">
        <v>250000</v>
      </c>
    </row>
    <row r="32" spans="1:11">
      <c r="A32" s="4" t="s">
        <v>416</v>
      </c>
      <c r="G32" s="8" t="n">
        <v>0.3</v>
      </c>
    </row>
    <row r="33" spans="1:11">
      <c r="A33" s="4" t="s">
        <v>417</v>
      </c>
      <c r="F33" s="7" t="n">
        <v>269498</v>
      </c>
    </row>
    <row r="34" spans="1:11">
      <c r="A34" s="4" t="s">
        <v>418</v>
      </c>
      <c r="F34" s="8" t="n">
        <v>0.3</v>
      </c>
    </row>
    <row r="35" spans="1:11">
      <c r="A35" s="4" t="s">
        <v>419</v>
      </c>
    </row>
    <row r="36" spans="1:11">
      <c r="A36" s="3" t="s">
        <v>401</v>
      </c>
    </row>
    <row r="37" spans="1:11">
      <c r="A37" s="4" t="s">
        <v>413</v>
      </c>
      <c r="B37" s="4" t="s">
        <v>414</v>
      </c>
    </row>
    <row r="38" spans="1:11">
      <c r="A38" s="4" t="s">
        <v>148</v>
      </c>
      <c r="B38" s="7" t="n">
        <v>250000</v>
      </c>
    </row>
    <row r="39" spans="1:11">
      <c r="A39" s="4" t="s">
        <v>420</v>
      </c>
      <c r="B39" s="7" t="n">
        <v>250000</v>
      </c>
    </row>
    <row r="40" spans="1:11">
      <c r="A40" s="4" t="s">
        <v>421</v>
      </c>
      <c r="B40" s="4" t="s">
        <v>422</v>
      </c>
      <c r="C40" s="4" t="s">
        <v>423</v>
      </c>
    </row>
    <row r="41" spans="1:11">
      <c r="A41" s="4" t="s">
        <v>424</v>
      </c>
      <c r="B41" s="4" t="s">
        <v>425</v>
      </c>
    </row>
    <row r="42" spans="1:11">
      <c r="A42" s="4" t="s">
        <v>426</v>
      </c>
      <c r="B42" s="4" t="s">
        <v>427</v>
      </c>
    </row>
    <row r="43" spans="1:11">
      <c r="A43" s="4" t="s">
        <v>428</v>
      </c>
      <c r="B43" s="5" t="n">
        <v>15</v>
      </c>
    </row>
    <row r="44" spans="1:11">
      <c r="A44" s="4" t="s">
        <v>429</v>
      </c>
    </row>
    <row r="45" spans="1:11">
      <c r="A45" s="3" t="s">
        <v>401</v>
      </c>
    </row>
    <row r="46" spans="1:11">
      <c r="A46" s="4" t="s">
        <v>148</v>
      </c>
      <c r="F46" s="7" t="n">
        <v>252917</v>
      </c>
    </row>
    <row r="47" spans="1:11">
      <c r="A47" s="4" t="s">
        <v>403</v>
      </c>
      <c r="F47" s="7" t="n">
        <v>100000</v>
      </c>
    </row>
    <row r="48" spans="1:11">
      <c r="A48" s="4" t="s">
        <v>407</v>
      </c>
      <c r="F48" s="5" t="n">
        <v>333333</v>
      </c>
    </row>
    <row r="49" spans="1:11">
      <c r="A49" s="4" t="s">
        <v>418</v>
      </c>
      <c r="F49" s="8" t="n">
        <v>0.3</v>
      </c>
    </row>
    <row r="50" spans="1:11">
      <c r="A50" s="4" t="s">
        <v>430</v>
      </c>
    </row>
    <row r="51" spans="1:11">
      <c r="A51" s="3" t="s">
        <v>401</v>
      </c>
    </row>
    <row r="52" spans="1:11">
      <c r="A52" s="4" t="s">
        <v>412</v>
      </c>
      <c r="E52" s="7" t="n">
        <v>550000</v>
      </c>
    </row>
    <row r="53" spans="1:11">
      <c r="A53" s="4" t="s">
        <v>413</v>
      </c>
      <c r="E53" s="4" t="s">
        <v>414</v>
      </c>
    </row>
    <row r="54" spans="1:11">
      <c r="A54" s="4" t="s">
        <v>420</v>
      </c>
      <c r="I54" s="7" t="n">
        <v>250000</v>
      </c>
    </row>
    <row r="55" spans="1:11">
      <c r="A55" s="4" t="s">
        <v>431</v>
      </c>
      <c r="E55" s="7" t="n">
        <v>25000</v>
      </c>
    </row>
    <row r="56" spans="1:11">
      <c r="A56" s="4" t="s">
        <v>402</v>
      </c>
      <c r="E56" s="7" t="n">
        <v>275000</v>
      </c>
    </row>
    <row r="57" spans="1:11">
      <c r="A57" s="4" t="s">
        <v>432</v>
      </c>
      <c r="E57" s="4" t="s">
        <v>423</v>
      </c>
    </row>
    <row r="58" spans="1:11">
      <c r="A58" s="4" t="s">
        <v>418</v>
      </c>
      <c r="E58" s="8"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3</v>
      </c>
      <c r="B1" s="2" t="s">
        <v>326</v>
      </c>
      <c r="C1" s="2" t="s">
        <v>327</v>
      </c>
      <c r="D1" s="2" t="s">
        <v>434</v>
      </c>
      <c r="E1" s="2" t="s">
        <v>2</v>
      </c>
      <c r="F1" s="2" t="s">
        <v>25</v>
      </c>
    </row>
    <row r="2" spans="1:6">
      <c r="A2" s="3" t="s">
        <v>435</v>
      </c>
    </row>
    <row r="3" spans="1:6">
      <c r="A3" s="4" t="s">
        <v>64</v>
      </c>
      <c r="E3" s="9" t="n">
        <v>0.001</v>
      </c>
      <c r="F3" s="9" t="n">
        <v>0.001</v>
      </c>
    </row>
    <row r="4" spans="1:6">
      <c r="A4" s="4" t="s">
        <v>334</v>
      </c>
    </row>
    <row r="5" spans="1:6">
      <c r="A5" s="3" t="s">
        <v>435</v>
      </c>
    </row>
    <row r="6" spans="1:6">
      <c r="A6" s="4" t="s">
        <v>335</v>
      </c>
      <c r="B6" s="5" t="n">
        <v>7584008</v>
      </c>
    </row>
    <row r="7" spans="1:6">
      <c r="A7" s="4" t="s">
        <v>436</v>
      </c>
    </row>
    <row r="8" spans="1:6">
      <c r="A8" s="3" t="s">
        <v>435</v>
      </c>
    </row>
    <row r="9" spans="1:6">
      <c r="A9" s="4" t="s">
        <v>335</v>
      </c>
      <c r="E9" s="5" t="n">
        <v>7584008</v>
      </c>
    </row>
    <row r="10" spans="1:6">
      <c r="A10" s="4" t="s">
        <v>110</v>
      </c>
      <c r="E10" s="5" t="n">
        <v>1549840</v>
      </c>
    </row>
    <row r="11" spans="1:6">
      <c r="A11" s="4" t="s">
        <v>437</v>
      </c>
    </row>
    <row r="12" spans="1:6">
      <c r="A12" s="3" t="s">
        <v>435</v>
      </c>
    </row>
    <row r="13" spans="1:6">
      <c r="A13" s="4" t="s">
        <v>335</v>
      </c>
      <c r="B13" s="5" t="n">
        <v>2957763</v>
      </c>
    </row>
    <row r="14" spans="1:6">
      <c r="A14" s="4" t="s">
        <v>438</v>
      </c>
    </row>
    <row r="15" spans="1:6">
      <c r="A15" s="3" t="s">
        <v>435</v>
      </c>
    </row>
    <row r="16" spans="1:6">
      <c r="A16" s="4" t="s">
        <v>335</v>
      </c>
      <c r="B16" s="5" t="n">
        <v>758401</v>
      </c>
    </row>
    <row r="17" spans="1:6">
      <c r="A17" s="4" t="s">
        <v>439</v>
      </c>
    </row>
    <row r="18" spans="1:6">
      <c r="A18" s="3" t="s">
        <v>435</v>
      </c>
    </row>
    <row r="19" spans="1:6">
      <c r="A19" s="4" t="s">
        <v>110</v>
      </c>
      <c r="D19" s="5" t="n">
        <v>250000</v>
      </c>
    </row>
    <row r="20" spans="1:6">
      <c r="A20" s="4" t="s">
        <v>440</v>
      </c>
    </row>
    <row r="21" spans="1:6">
      <c r="A21" s="3" t="s">
        <v>435</v>
      </c>
    </row>
    <row r="22" spans="1:6">
      <c r="A22" s="4" t="s">
        <v>343</v>
      </c>
      <c r="C22" s="5" t="n">
        <v>2500000</v>
      </c>
    </row>
    <row r="23" spans="1:6">
      <c r="A23" s="4" t="s">
        <v>344</v>
      </c>
      <c r="C23" s="7" t="n">
        <v>550000</v>
      </c>
    </row>
    <row r="24" spans="1:6">
      <c r="A24" s="4" t="s">
        <v>64</v>
      </c>
      <c r="C24" s="8" t="n">
        <v>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30"/>
  </cols>
  <sheetData>
    <row r="1" spans="1:2">
      <c r="A1" s="1" t="s">
        <v>441</v>
      </c>
      <c r="B1" s="2" t="s">
        <v>1</v>
      </c>
    </row>
    <row r="2" spans="1:2">
      <c r="B2" s="2" t="s">
        <v>442</v>
      </c>
    </row>
    <row r="3" spans="1:2">
      <c r="A3" s="3" t="s">
        <v>443</v>
      </c>
    </row>
    <row r="4" spans="1:2">
      <c r="A4" s="4" t="s">
        <v>444</v>
      </c>
      <c r="B4" s="5" t="n">
        <v>500000</v>
      </c>
    </row>
    <row r="5" spans="1:2">
      <c r="A5" s="4" t="s">
        <v>445</v>
      </c>
      <c r="B5" s="5" t="n">
        <v>0</v>
      </c>
    </row>
    <row r="6" spans="1:2">
      <c r="A6" s="4" t="s">
        <v>446</v>
      </c>
      <c r="B6" s="5" t="n">
        <v>0</v>
      </c>
    </row>
    <row r="7" spans="1:2">
      <c r="A7" s="4" t="s">
        <v>447</v>
      </c>
      <c r="B7" s="5" t="n">
        <v>250000</v>
      </c>
    </row>
    <row r="8" spans="1:2">
      <c r="A8" s="4" t="s">
        <v>448</v>
      </c>
      <c r="B8" s="5" t="n">
        <v>250000</v>
      </c>
    </row>
    <row r="9" spans="1:2">
      <c r="A9" s="3" t="s">
        <v>449</v>
      </c>
    </row>
    <row r="10" spans="1:2">
      <c r="A10" s="4" t="s">
        <v>450</v>
      </c>
      <c r="B10" s="8" t="n">
        <v>0.4</v>
      </c>
    </row>
    <row r="11" spans="1:2">
      <c r="A11" s="4" t="s">
        <v>451</v>
      </c>
      <c r="B11" s="10" t="n">
        <v>0.5</v>
      </c>
    </row>
    <row r="12" spans="1:2">
      <c r="A12" s="4" t="s">
        <v>452</v>
      </c>
      <c r="B12" s="10" t="n">
        <v>0.3</v>
      </c>
    </row>
    <row r="13" spans="1:2">
      <c r="A13" s="4" t="s">
        <v>453</v>
      </c>
      <c r="B13"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4</v>
      </c>
      <c r="B1" s="2" t="s">
        <v>346</v>
      </c>
    </row>
    <row r="2" spans="1:4">
      <c r="B2" s="2" t="s">
        <v>25</v>
      </c>
      <c r="C2" s="2" t="s">
        <v>2</v>
      </c>
      <c r="D2" s="2" t="s">
        <v>455</v>
      </c>
    </row>
    <row r="3" spans="1:4">
      <c r="A3" s="3" t="s">
        <v>456</v>
      </c>
    </row>
    <row r="4" spans="1:4">
      <c r="A4" s="4" t="s">
        <v>457</v>
      </c>
      <c r="B4" s="8" t="n">
        <v>0.4</v>
      </c>
      <c r="C4" s="7" t="n">
        <v>0</v>
      </c>
      <c r="D4" s="11" t="n">
        <v>0.4</v>
      </c>
    </row>
    <row r="5" spans="1:4">
      <c r="A5" s="4" t="s">
        <v>458</v>
      </c>
      <c r="B5" s="5" t="n">
        <v>500000</v>
      </c>
    </row>
    <row r="6" spans="1:4">
      <c r="A6" s="4" t="s">
        <v>459</v>
      </c>
      <c r="B6" s="4" t="s">
        <v>460</v>
      </c>
    </row>
    <row r="7" spans="1:4">
      <c r="A7" s="4" t="s">
        <v>461</v>
      </c>
      <c r="B7" s="7" t="n">
        <v>32500</v>
      </c>
    </row>
    <row r="8" spans="1:4">
      <c r="A8" s="4" t="s">
        <v>462</v>
      </c>
    </row>
    <row r="9" spans="1:4">
      <c r="A9" s="3" t="s">
        <v>456</v>
      </c>
    </row>
    <row r="10" spans="1:4">
      <c r="A10" s="4" t="s">
        <v>457</v>
      </c>
      <c r="B10" s="8" t="n">
        <v>0.3</v>
      </c>
    </row>
    <row r="11" spans="1:4">
      <c r="A11" s="4" t="s">
        <v>463</v>
      </c>
    </row>
    <row r="12" spans="1:4">
      <c r="A12" s="3" t="s">
        <v>456</v>
      </c>
    </row>
    <row r="13" spans="1:4">
      <c r="A13" s="4" t="s">
        <v>457</v>
      </c>
      <c r="B13" s="8"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4"/>
    <col customWidth="1" max="3" min="3" width="31"/>
    <col customWidth="1" max="4" min="4" width="27"/>
    <col customWidth="1" max="5" min="5" width="20"/>
    <col customWidth="1" max="6" min="6" width="11"/>
  </cols>
  <sheetData>
    <row r="1" spans="1:6">
      <c r="A1" s="1" t="s">
        <v>98</v>
      </c>
      <c r="B1" s="2" t="s">
        <v>99</v>
      </c>
      <c r="C1" s="2" t="s">
        <v>100</v>
      </c>
      <c r="D1" s="2" t="s">
        <v>101</v>
      </c>
      <c r="E1" s="2" t="s">
        <v>102</v>
      </c>
      <c r="F1" s="2" t="s">
        <v>103</v>
      </c>
    </row>
    <row r="2" spans="1:6">
      <c r="A2" s="4" t="s">
        <v>104</v>
      </c>
      <c r="B2" s="7" t="n">
        <v>2500</v>
      </c>
      <c r="C2" s="7" t="n">
        <v>15213</v>
      </c>
      <c r="D2" s="7" t="n">
        <v>3829528</v>
      </c>
      <c r="E2" s="7" t="n">
        <v>-3996772</v>
      </c>
      <c r="F2" s="7" t="n">
        <v>-149531</v>
      </c>
    </row>
    <row r="3" spans="1:6">
      <c r="A3" s="4" t="s">
        <v>105</v>
      </c>
      <c r="B3" s="5" t="n">
        <v>250000</v>
      </c>
      <c r="C3" s="5" t="n">
        <v>15213512</v>
      </c>
    </row>
    <row r="4" spans="1:6">
      <c r="A4" s="3" t="s">
        <v>106</v>
      </c>
    </row>
    <row r="5" spans="1:6">
      <c r="A5" s="4" t="s">
        <v>107</v>
      </c>
      <c r="C5" s="7" t="n">
        <v>2060</v>
      </c>
      <c r="D5" s="5" t="n">
        <v>821940</v>
      </c>
      <c r="F5" s="5" t="n">
        <v>824000</v>
      </c>
    </row>
    <row r="6" spans="1:6">
      <c r="A6" s="4" t="s">
        <v>108</v>
      </c>
      <c r="C6" s="5" t="n">
        <v>2060000</v>
      </c>
    </row>
    <row r="7" spans="1:6">
      <c r="A7" s="4" t="s">
        <v>109</v>
      </c>
      <c r="C7" s="7" t="n">
        <v>1550</v>
      </c>
      <c r="D7" s="5" t="n">
        <v>565380</v>
      </c>
      <c r="F7" s="5" t="n">
        <v>566930</v>
      </c>
    </row>
    <row r="8" spans="1:6">
      <c r="A8" s="4" t="s">
        <v>110</v>
      </c>
      <c r="C8" s="5" t="n">
        <v>1549840</v>
      </c>
    </row>
    <row r="9" spans="1:6">
      <c r="A9" s="4" t="s">
        <v>111</v>
      </c>
      <c r="C9" s="7" t="n">
        <v>333</v>
      </c>
      <c r="D9" s="5" t="n">
        <v>99667</v>
      </c>
      <c r="F9" s="5" t="n">
        <v>100000</v>
      </c>
    </row>
    <row r="10" spans="1:6">
      <c r="A10" s="4" t="s">
        <v>112</v>
      </c>
      <c r="C10" s="5" t="n">
        <v>333333</v>
      </c>
    </row>
    <row r="11" spans="1:6">
      <c r="A11" s="4" t="s">
        <v>113</v>
      </c>
      <c r="D11" s="5" t="n">
        <v>95333</v>
      </c>
      <c r="F11" s="5" t="n">
        <v>95333</v>
      </c>
    </row>
    <row r="12" spans="1:6">
      <c r="A12" s="4" t="s">
        <v>114</v>
      </c>
      <c r="B12" s="7" t="n">
        <v>-2500</v>
      </c>
      <c r="C12" s="7" t="n">
        <v>417</v>
      </c>
      <c r="D12" s="5" t="n">
        <v>35321</v>
      </c>
      <c r="F12" s="5" t="n">
        <v>33238</v>
      </c>
    </row>
    <row r="13" spans="1:6">
      <c r="A13" s="4" t="s">
        <v>115</v>
      </c>
      <c r="B13" s="5" t="n">
        <v>-250000</v>
      </c>
      <c r="C13" s="5" t="n">
        <v>416667</v>
      </c>
    </row>
    <row r="14" spans="1:6">
      <c r="A14" s="4" t="s">
        <v>116</v>
      </c>
      <c r="C14" s="7" t="n">
        <v>7584</v>
      </c>
      <c r="D14" s="5" t="n">
        <v>1433377</v>
      </c>
      <c r="F14" s="5" t="n">
        <v>1440961</v>
      </c>
    </row>
    <row r="15" spans="1:6">
      <c r="A15" s="4" t="s">
        <v>117</v>
      </c>
      <c r="C15" s="5" t="n">
        <v>7584008</v>
      </c>
    </row>
    <row r="16" spans="1:6">
      <c r="A16" s="4" t="s">
        <v>116</v>
      </c>
      <c r="C16" s="7" t="n">
        <v>-2500</v>
      </c>
      <c r="D16" s="5" t="n">
        <v>-547500</v>
      </c>
      <c r="F16" s="5" t="n">
        <v>-550000</v>
      </c>
    </row>
    <row r="17" spans="1:6">
      <c r="A17" s="4" t="s">
        <v>117</v>
      </c>
      <c r="C17" s="5" t="n">
        <v>-2500000</v>
      </c>
    </row>
    <row r="18" spans="1:6">
      <c r="A18" s="4" t="s">
        <v>118</v>
      </c>
      <c r="B18" s="7" t="n">
        <v>7500</v>
      </c>
      <c r="D18" s="5" t="n">
        <v>292501</v>
      </c>
      <c r="F18" s="5" t="n">
        <v>300001</v>
      </c>
    </row>
    <row r="19" spans="1:6">
      <c r="A19" s="4" t="s">
        <v>119</v>
      </c>
      <c r="B19" s="5" t="n">
        <v>750000</v>
      </c>
    </row>
    <row r="20" spans="1:6">
      <c r="A20" s="4" t="s">
        <v>120</v>
      </c>
      <c r="E20" s="5" t="n">
        <v>-2000196</v>
      </c>
      <c r="F20" s="5" t="n">
        <v>-2000196</v>
      </c>
    </row>
    <row r="21" spans="1:6">
      <c r="A21" s="4" t="s">
        <v>121</v>
      </c>
      <c r="B21" s="7" t="n">
        <v>7500</v>
      </c>
      <c r="C21" s="7" t="n">
        <v>24657</v>
      </c>
      <c r="D21" s="7" t="n">
        <v>6625547</v>
      </c>
      <c r="E21" s="7" t="n">
        <v>-5996968</v>
      </c>
      <c r="F21" s="7" t="n">
        <v>660736</v>
      </c>
    </row>
    <row r="22" spans="1:6">
      <c r="A22" s="4" t="s">
        <v>122</v>
      </c>
      <c r="B22" s="5" t="n">
        <v>750000</v>
      </c>
      <c r="C22" s="5" t="n">
        <v>24657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6"/>
    <col customWidth="1" max="2" min="2" width="38"/>
    <col customWidth="1" max="3" min="3" width="35"/>
    <col customWidth="1" max="4" min="4" width="37"/>
    <col customWidth="1" max="5" min="5" width="37"/>
    <col customWidth="1" max="6" min="6" width="31"/>
    <col customWidth="1" max="7" min="7" width="37"/>
    <col customWidth="1" max="8" min="8" width="24"/>
    <col customWidth="1" max="9" min="9" width="31"/>
  </cols>
  <sheetData>
    <row r="1" spans="1:9">
      <c r="A1" s="1" t="s">
        <v>464</v>
      </c>
      <c r="B1" s="2" t="s">
        <v>465</v>
      </c>
      <c r="C1" s="2" t="s">
        <v>466</v>
      </c>
      <c r="D1" s="2" t="s">
        <v>467</v>
      </c>
      <c r="E1" s="2" t="s">
        <v>468</v>
      </c>
      <c r="F1" s="2" t="s">
        <v>469</v>
      </c>
      <c r="G1" s="2" t="s">
        <v>470</v>
      </c>
      <c r="H1" s="2" t="s">
        <v>471</v>
      </c>
      <c r="I1" s="2" t="s">
        <v>472</v>
      </c>
    </row>
    <row r="2" spans="1:9">
      <c r="A2" s="3" t="s">
        <v>473</v>
      </c>
    </row>
    <row r="3" spans="1:9">
      <c r="A3" s="4" t="s">
        <v>474</v>
      </c>
      <c r="E3" s="5" t="n">
        <v>5000000</v>
      </c>
      <c r="G3" s="5" t="n">
        <v>5000000</v>
      </c>
    </row>
    <row r="4" spans="1:9">
      <c r="A4" s="4" t="s">
        <v>475</v>
      </c>
      <c r="E4" s="8" t="n">
        <v>0.01</v>
      </c>
      <c r="G4" s="8" t="n">
        <v>0.01</v>
      </c>
    </row>
    <row r="5" spans="1:9">
      <c r="A5" s="4" t="s">
        <v>88</v>
      </c>
      <c r="E5" s="7" t="n">
        <v>294888</v>
      </c>
      <c r="F5" s="7" t="n">
        <v>308534</v>
      </c>
      <c r="G5" s="7" t="n">
        <v>-2527</v>
      </c>
    </row>
    <row r="6" spans="1:9">
      <c r="A6" s="4" t="s">
        <v>476</v>
      </c>
      <c r="E6" s="5" t="n">
        <v>27013</v>
      </c>
      <c r="G6" s="7" t="n">
        <v>152617</v>
      </c>
      <c r="I6" s="7" t="n">
        <v>0</v>
      </c>
    </row>
    <row r="7" spans="1:9">
      <c r="A7" s="4" t="s">
        <v>477</v>
      </c>
      <c r="E7" s="7" t="n">
        <v>566930</v>
      </c>
    </row>
    <row r="8" spans="1:9">
      <c r="A8" s="4" t="s">
        <v>478</v>
      </c>
    </row>
    <row r="9" spans="1:9">
      <c r="A9" s="3" t="s">
        <v>473</v>
      </c>
    </row>
    <row r="10" spans="1:9">
      <c r="A10" s="4" t="s">
        <v>479</v>
      </c>
      <c r="C10" s="5" t="n">
        <v>250000</v>
      </c>
    </row>
    <row r="11" spans="1:9">
      <c r="A11" s="4" t="s">
        <v>480</v>
      </c>
      <c r="C11" s="5" t="n">
        <v>3</v>
      </c>
    </row>
    <row r="12" spans="1:9">
      <c r="A12" s="4" t="s">
        <v>481</v>
      </c>
      <c r="C12" s="7" t="n">
        <v>125000</v>
      </c>
    </row>
    <row r="13" spans="1:9">
      <c r="A13" s="4" t="s">
        <v>482</v>
      </c>
    </row>
    <row r="14" spans="1:9">
      <c r="A14" s="3" t="s">
        <v>473</v>
      </c>
    </row>
    <row r="15" spans="1:9">
      <c r="A15" s="4" t="s">
        <v>416</v>
      </c>
      <c r="E15" s="7" t="n">
        <v>0</v>
      </c>
      <c r="G15" s="8" t="n">
        <v>0.4</v>
      </c>
      <c r="I15" s="11" t="n">
        <v>0.4</v>
      </c>
    </row>
    <row r="16" spans="1:9">
      <c r="A16" s="4" t="s">
        <v>88</v>
      </c>
      <c r="E16" s="7" t="n">
        <v>33238000</v>
      </c>
      <c r="F16" s="7" t="n">
        <v>0</v>
      </c>
    </row>
    <row r="17" spans="1:9">
      <c r="A17" s="4" t="s">
        <v>476</v>
      </c>
      <c r="E17" s="7" t="n">
        <v>0</v>
      </c>
    </row>
    <row r="18" spans="1:9">
      <c r="A18" s="4" t="s">
        <v>100</v>
      </c>
    </row>
    <row r="19" spans="1:9">
      <c r="A19" s="3" t="s">
        <v>473</v>
      </c>
    </row>
    <row r="20" spans="1:9">
      <c r="A20" s="4" t="s">
        <v>483</v>
      </c>
      <c r="E20" s="5" t="n">
        <v>1549840</v>
      </c>
    </row>
    <row r="21" spans="1:9">
      <c r="A21" s="4" t="s">
        <v>477</v>
      </c>
      <c r="E21" s="7" t="n">
        <v>1550</v>
      </c>
    </row>
    <row r="22" spans="1:9">
      <c r="A22" s="4" t="s">
        <v>99</v>
      </c>
    </row>
    <row r="23" spans="1:9">
      <c r="A23" s="3" t="s">
        <v>473</v>
      </c>
    </row>
    <row r="24" spans="1:9">
      <c r="A24" s="4" t="s">
        <v>479</v>
      </c>
      <c r="D24" s="5" t="n">
        <v>1000000</v>
      </c>
    </row>
    <row r="25" spans="1:9">
      <c r="A25" s="4" t="s">
        <v>480</v>
      </c>
      <c r="B25" s="5" t="n">
        <v>13</v>
      </c>
    </row>
    <row r="26" spans="1:9">
      <c r="A26" s="4" t="s">
        <v>481</v>
      </c>
      <c r="B26" s="7" t="n">
        <v>300000</v>
      </c>
      <c r="D26" s="7" t="n">
        <v>500000000</v>
      </c>
    </row>
    <row r="27" spans="1:9">
      <c r="A27" s="4" t="s">
        <v>475</v>
      </c>
      <c r="D27" s="8" t="n">
        <v>0.5</v>
      </c>
      <c r="F27" s="8" t="n">
        <v>0.5</v>
      </c>
    </row>
    <row r="28" spans="1:9">
      <c r="A28" s="4" t="s">
        <v>484</v>
      </c>
      <c r="B28" s="8" t="n">
        <v>0.4</v>
      </c>
      <c r="H28" s="8" t="n">
        <v>0.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5</v>
      </c>
      <c r="B1" s="2" t="s">
        <v>326</v>
      </c>
      <c r="C1" s="2" t="s">
        <v>327</v>
      </c>
      <c r="D1" s="2" t="s">
        <v>486</v>
      </c>
      <c r="E1" s="2" t="s">
        <v>487</v>
      </c>
      <c r="F1" s="2" t="s">
        <v>488</v>
      </c>
      <c r="G1" s="2" t="s">
        <v>434</v>
      </c>
      <c r="H1" s="2" t="s">
        <v>489</v>
      </c>
      <c r="I1" s="2" t="s">
        <v>490</v>
      </c>
      <c r="J1" s="2" t="s">
        <v>491</v>
      </c>
      <c r="K1" s="2" t="s">
        <v>2</v>
      </c>
      <c r="L1" s="2" t="s">
        <v>70</v>
      </c>
    </row>
    <row r="2" spans="1:12">
      <c r="A2" s="3" t="s">
        <v>492</v>
      </c>
    </row>
    <row r="3" spans="1:12">
      <c r="A3" s="4" t="s">
        <v>477</v>
      </c>
      <c r="K3" s="7" t="n">
        <v>566930</v>
      </c>
    </row>
    <row r="4" spans="1:12">
      <c r="A4" s="4" t="s">
        <v>493</v>
      </c>
      <c r="K4" s="5" t="n">
        <v>824000</v>
      </c>
    </row>
    <row r="5" spans="1:12">
      <c r="A5" s="4" t="s">
        <v>148</v>
      </c>
      <c r="K5" s="7" t="n">
        <v>230526</v>
      </c>
      <c r="L5" s="7" t="n">
        <v>4539</v>
      </c>
    </row>
    <row r="6" spans="1:12">
      <c r="A6" s="4" t="s">
        <v>161</v>
      </c>
      <c r="L6" s="7" t="n">
        <v>103351</v>
      </c>
    </row>
    <row r="7" spans="1:12">
      <c r="A7" s="4" t="s">
        <v>406</v>
      </c>
    </row>
    <row r="8" spans="1:12">
      <c r="A8" s="3" t="s">
        <v>492</v>
      </c>
    </row>
    <row r="9" spans="1:12">
      <c r="A9" s="4" t="s">
        <v>494</v>
      </c>
      <c r="F9" s="5" t="n">
        <v>329670</v>
      </c>
    </row>
    <row r="10" spans="1:12">
      <c r="A10" s="4" t="s">
        <v>334</v>
      </c>
    </row>
    <row r="11" spans="1:12">
      <c r="A11" s="3" t="s">
        <v>492</v>
      </c>
    </row>
    <row r="12" spans="1:12">
      <c r="A12" s="4" t="s">
        <v>336</v>
      </c>
      <c r="B12" s="8" t="n">
        <v>0.19</v>
      </c>
    </row>
    <row r="13" spans="1:12">
      <c r="A13" s="4" t="s">
        <v>495</v>
      </c>
      <c r="B13" s="10" t="n">
        <v>0.19</v>
      </c>
    </row>
    <row r="14" spans="1:12">
      <c r="A14" s="4" t="s">
        <v>493</v>
      </c>
      <c r="B14" s="7" t="n">
        <v>7584008</v>
      </c>
    </row>
    <row r="15" spans="1:12">
      <c r="A15" s="4" t="s">
        <v>412</v>
      </c>
      <c r="B15" s="7" t="n">
        <v>1440961</v>
      </c>
    </row>
    <row r="16" spans="1:12">
      <c r="A16" s="4" t="s">
        <v>496</v>
      </c>
    </row>
    <row r="17" spans="1:12">
      <c r="A17" s="3" t="s">
        <v>492</v>
      </c>
    </row>
    <row r="18" spans="1:12">
      <c r="A18" s="4" t="s">
        <v>495</v>
      </c>
      <c r="C18" s="5" t="n">
        <v>2500000</v>
      </c>
    </row>
    <row r="19" spans="1:12">
      <c r="A19" s="4" t="s">
        <v>493</v>
      </c>
      <c r="C19" s="7" t="n">
        <v>550000</v>
      </c>
    </row>
    <row r="20" spans="1:12">
      <c r="A20" s="4" t="s">
        <v>497</v>
      </c>
    </row>
    <row r="21" spans="1:12">
      <c r="A21" s="3" t="s">
        <v>492</v>
      </c>
    </row>
    <row r="22" spans="1:12">
      <c r="A22" s="4" t="s">
        <v>336</v>
      </c>
      <c r="G22" s="8" t="n">
        <v>0.2</v>
      </c>
    </row>
    <row r="23" spans="1:12">
      <c r="A23" s="4" t="s">
        <v>495</v>
      </c>
      <c r="G23" s="5" t="n">
        <v>250000</v>
      </c>
    </row>
    <row r="24" spans="1:12">
      <c r="A24" s="4" t="s">
        <v>493</v>
      </c>
      <c r="G24" s="7" t="n">
        <v>50000</v>
      </c>
    </row>
    <row r="25" spans="1:12">
      <c r="A25" s="4" t="s">
        <v>498</v>
      </c>
    </row>
    <row r="26" spans="1:12">
      <c r="A26" s="3" t="s">
        <v>492</v>
      </c>
    </row>
    <row r="27" spans="1:12">
      <c r="A27" s="4" t="s">
        <v>110</v>
      </c>
      <c r="J27" s="5" t="n">
        <v>145740</v>
      </c>
    </row>
    <row r="28" spans="1:12">
      <c r="A28" s="4" t="s">
        <v>477</v>
      </c>
      <c r="J28" s="7" t="n">
        <v>64126</v>
      </c>
    </row>
    <row r="29" spans="1:12">
      <c r="A29" s="4" t="s">
        <v>336</v>
      </c>
      <c r="J29" s="8" t="n">
        <v>0.44</v>
      </c>
    </row>
    <row r="30" spans="1:12">
      <c r="A30" s="4" t="s">
        <v>499</v>
      </c>
    </row>
    <row r="31" spans="1:12">
      <c r="A31" s="3" t="s">
        <v>492</v>
      </c>
    </row>
    <row r="32" spans="1:12">
      <c r="A32" s="4" t="s">
        <v>110</v>
      </c>
      <c r="J32" s="5" t="n">
        <v>41640</v>
      </c>
    </row>
    <row r="33" spans="1:12">
      <c r="A33" s="4" t="s">
        <v>477</v>
      </c>
      <c r="J33" s="7" t="n">
        <v>18322</v>
      </c>
    </row>
    <row r="34" spans="1:12">
      <c r="A34" s="4" t="s">
        <v>336</v>
      </c>
      <c r="J34" s="8" t="n">
        <v>0.44</v>
      </c>
    </row>
    <row r="35" spans="1:12">
      <c r="A35" s="4" t="s">
        <v>500</v>
      </c>
    </row>
    <row r="36" spans="1:12">
      <c r="A36" s="3" t="s">
        <v>492</v>
      </c>
    </row>
    <row r="37" spans="1:12">
      <c r="A37" s="4" t="s">
        <v>110</v>
      </c>
      <c r="J37" s="5" t="n">
        <v>62460</v>
      </c>
    </row>
    <row r="38" spans="1:12">
      <c r="A38" s="4" t="s">
        <v>477</v>
      </c>
      <c r="J38" s="7" t="n">
        <v>27482</v>
      </c>
    </row>
    <row r="39" spans="1:12">
      <c r="A39" s="4" t="s">
        <v>336</v>
      </c>
      <c r="J39" s="8" t="n">
        <v>0.44</v>
      </c>
    </row>
    <row r="40" spans="1:12">
      <c r="A40" s="4" t="s">
        <v>429</v>
      </c>
    </row>
    <row r="41" spans="1:12">
      <c r="A41" s="3" t="s">
        <v>492</v>
      </c>
    </row>
    <row r="42" spans="1:12">
      <c r="A42" s="4" t="s">
        <v>477</v>
      </c>
      <c r="H42" s="7" t="n">
        <v>100000</v>
      </c>
    </row>
    <row r="43" spans="1:12">
      <c r="A43" s="4" t="s">
        <v>148</v>
      </c>
      <c r="H43" s="7" t="n">
        <v>252917</v>
      </c>
    </row>
    <row r="44" spans="1:12">
      <c r="A44" s="4" t="s">
        <v>494</v>
      </c>
      <c r="H44" s="5" t="n">
        <v>333333</v>
      </c>
    </row>
    <row r="45" spans="1:12">
      <c r="A45" s="4" t="s">
        <v>501</v>
      </c>
      <c r="H45" s="8" t="n">
        <v>0.3</v>
      </c>
    </row>
    <row r="46" spans="1:12">
      <c r="A46" s="4" t="s">
        <v>502</v>
      </c>
    </row>
    <row r="47" spans="1:12">
      <c r="A47" s="3" t="s">
        <v>492</v>
      </c>
    </row>
    <row r="48" spans="1:12">
      <c r="A48" s="4" t="s">
        <v>336</v>
      </c>
      <c r="D48" s="8" t="n">
        <v>0.22</v>
      </c>
    </row>
    <row r="49" spans="1:12">
      <c r="A49" s="4" t="s">
        <v>495</v>
      </c>
      <c r="D49" s="5" t="n">
        <v>250000</v>
      </c>
    </row>
    <row r="50" spans="1:12">
      <c r="A50" s="4" t="s">
        <v>493</v>
      </c>
      <c r="D50" s="7" t="n">
        <v>55000</v>
      </c>
    </row>
    <row r="51" spans="1:12">
      <c r="A51" s="4" t="s">
        <v>436</v>
      </c>
    </row>
    <row r="52" spans="1:12">
      <c r="A52" s="3" t="s">
        <v>492</v>
      </c>
    </row>
    <row r="53" spans="1:12">
      <c r="A53" s="4" t="s">
        <v>110</v>
      </c>
      <c r="K53" s="5" t="n">
        <v>1549840</v>
      </c>
    </row>
    <row r="54" spans="1:12">
      <c r="A54" s="4" t="s">
        <v>477</v>
      </c>
      <c r="K54" s="7" t="n">
        <v>1550</v>
      </c>
    </row>
    <row r="55" spans="1:12">
      <c r="A55" s="4" t="s">
        <v>495</v>
      </c>
      <c r="K55" s="5" t="n">
        <v>2060000</v>
      </c>
    </row>
    <row r="56" spans="1:12">
      <c r="A56" s="4" t="s">
        <v>493</v>
      </c>
      <c r="K56" s="7" t="n">
        <v>2060</v>
      </c>
    </row>
    <row r="57" spans="1:12">
      <c r="A57" s="4" t="s">
        <v>503</v>
      </c>
      <c r="K57" s="5" t="n">
        <v>416667</v>
      </c>
    </row>
    <row r="58" spans="1:12">
      <c r="A58" s="4" t="s">
        <v>504</v>
      </c>
    </row>
    <row r="59" spans="1:12">
      <c r="A59" s="3" t="s">
        <v>492</v>
      </c>
    </row>
    <row r="60" spans="1:12">
      <c r="A60" s="4" t="s">
        <v>110</v>
      </c>
      <c r="G60" s="5" t="n">
        <v>250000</v>
      </c>
    </row>
    <row r="61" spans="1:12">
      <c r="A61" s="4" t="s">
        <v>505</v>
      </c>
    </row>
    <row r="62" spans="1:12">
      <c r="A62" s="3" t="s">
        <v>492</v>
      </c>
    </row>
    <row r="63" spans="1:12">
      <c r="A63" s="4" t="s">
        <v>110</v>
      </c>
      <c r="I63" s="5" t="n">
        <v>800000</v>
      </c>
    </row>
    <row r="64" spans="1:12">
      <c r="A64" s="4" t="s">
        <v>477</v>
      </c>
      <c r="I64" s="7" t="n">
        <v>352000</v>
      </c>
    </row>
    <row r="65" spans="1:12">
      <c r="A65" s="4" t="s">
        <v>336</v>
      </c>
      <c r="I65" s="8" t="n">
        <v>0.44</v>
      </c>
    </row>
    <row r="66" spans="1:12">
      <c r="A66" s="4" t="s">
        <v>506</v>
      </c>
    </row>
    <row r="67" spans="1:12">
      <c r="A67" s="3" t="s">
        <v>492</v>
      </c>
    </row>
    <row r="68" spans="1:12">
      <c r="A68" s="4" t="s">
        <v>336</v>
      </c>
      <c r="E68" s="8" t="n">
        <v>0.4</v>
      </c>
      <c r="H68" s="10" t="n">
        <v>0.42</v>
      </c>
    </row>
    <row r="69" spans="1:12">
      <c r="A69" s="4" t="s">
        <v>495</v>
      </c>
      <c r="E69" s="5" t="n">
        <v>750000</v>
      </c>
    </row>
    <row r="70" spans="1:12">
      <c r="A70" s="4" t="s">
        <v>501</v>
      </c>
      <c r="H70" s="8" t="n">
        <v>0.3</v>
      </c>
    </row>
    <row r="71" spans="1:12">
      <c r="A71" s="4" t="s">
        <v>507</v>
      </c>
      <c r="H71" s="5" t="n">
        <v>416667</v>
      </c>
    </row>
    <row r="72" spans="1:12">
      <c r="A72" s="4" t="s">
        <v>503</v>
      </c>
      <c r="H72" s="5" t="n">
        <v>250000</v>
      </c>
      <c r="K72" s="5" t="n">
        <v>-250000</v>
      </c>
    </row>
    <row r="73" spans="1:12">
      <c r="A73" s="4" t="s">
        <v>161</v>
      </c>
      <c r="H73" s="7" t="n">
        <v>1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8</v>
      </c>
      <c r="B1" s="2" t="s">
        <v>509</v>
      </c>
      <c r="D1" s="2" t="s">
        <v>1</v>
      </c>
    </row>
    <row r="2" spans="1:5">
      <c r="B2" s="2" t="s">
        <v>489</v>
      </c>
      <c r="C2" s="2" t="s">
        <v>510</v>
      </c>
      <c r="D2" s="2" t="s">
        <v>2</v>
      </c>
      <c r="E2" s="2" t="s">
        <v>70</v>
      </c>
    </row>
    <row r="3" spans="1:5">
      <c r="A3" s="3" t="s">
        <v>492</v>
      </c>
    </row>
    <row r="4" spans="1:5">
      <c r="A4" s="4" t="s">
        <v>148</v>
      </c>
      <c r="D4" s="7" t="n">
        <v>230526</v>
      </c>
      <c r="E4" s="7" t="n">
        <v>4539</v>
      </c>
    </row>
    <row r="5" spans="1:5">
      <c r="A5" s="4" t="s">
        <v>411</v>
      </c>
    </row>
    <row r="6" spans="1:5">
      <c r="A6" s="3" t="s">
        <v>492</v>
      </c>
    </row>
    <row r="7" spans="1:5">
      <c r="A7" s="4" t="s">
        <v>412</v>
      </c>
      <c r="C7" s="7" t="n">
        <v>225500</v>
      </c>
    </row>
    <row r="8" spans="1:5">
      <c r="A8" s="4" t="s">
        <v>148</v>
      </c>
      <c r="B8" s="7" t="n">
        <v>252917</v>
      </c>
      <c r="C8" s="7" t="n">
        <v>204000</v>
      </c>
    </row>
    <row r="9" spans="1:5">
      <c r="A9" s="4" t="s">
        <v>413</v>
      </c>
      <c r="C9" s="4" t="s">
        <v>414</v>
      </c>
    </row>
    <row r="10" spans="1:5">
      <c r="A10" s="4" t="s">
        <v>511</v>
      </c>
      <c r="C10" s="5" t="n">
        <v>250000</v>
      </c>
    </row>
    <row r="11" spans="1:5">
      <c r="A11" s="4" t="s">
        <v>512</v>
      </c>
      <c r="C11" s="8"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13</v>
      </c>
      <c r="B1" s="2" t="s">
        <v>514</v>
      </c>
      <c r="C1" s="2" t="s">
        <v>515</v>
      </c>
      <c r="D1" s="2" t="s">
        <v>488</v>
      </c>
      <c r="E1" s="2" t="s">
        <v>2</v>
      </c>
      <c r="F1" s="2" t="s">
        <v>2</v>
      </c>
      <c r="G1" s="2" t="s">
        <v>70</v>
      </c>
    </row>
    <row r="2" spans="1:7">
      <c r="A2" s="3" t="s">
        <v>516</v>
      </c>
    </row>
    <row r="3" spans="1:7">
      <c r="A3" s="4" t="s">
        <v>148</v>
      </c>
      <c r="F3" s="7" t="n">
        <v>230526</v>
      </c>
      <c r="G3" s="7" t="n">
        <v>4539</v>
      </c>
    </row>
    <row r="4" spans="1:7">
      <c r="A4" s="4" t="s">
        <v>405</v>
      </c>
      <c r="E4" s="7" t="n">
        <v>5545</v>
      </c>
      <c r="F4" s="7" t="n">
        <v>11874</v>
      </c>
    </row>
    <row r="5" spans="1:7">
      <c r="A5" s="4" t="s">
        <v>406</v>
      </c>
    </row>
    <row r="6" spans="1:7">
      <c r="A6" s="3" t="s">
        <v>516</v>
      </c>
    </row>
    <row r="7" spans="1:7">
      <c r="A7" s="4" t="s">
        <v>405</v>
      </c>
      <c r="D7" s="7" t="n">
        <v>30000</v>
      </c>
    </row>
    <row r="8" spans="1:7">
      <c r="A8" s="4" t="s">
        <v>494</v>
      </c>
      <c r="D8" s="5" t="n">
        <v>329670</v>
      </c>
    </row>
    <row r="9" spans="1:7">
      <c r="A9" s="4" t="s">
        <v>517</v>
      </c>
    </row>
    <row r="10" spans="1:7">
      <c r="A10" s="3" t="s">
        <v>516</v>
      </c>
    </row>
    <row r="11" spans="1:7">
      <c r="A11" s="4" t="s">
        <v>148</v>
      </c>
      <c r="C11" s="7" t="n">
        <v>250000</v>
      </c>
    </row>
    <row r="12" spans="1:7">
      <c r="A12" s="4" t="s">
        <v>518</v>
      </c>
      <c r="C12" s="4" t="s">
        <v>414</v>
      </c>
    </row>
    <row r="13" spans="1:7">
      <c r="A13" s="4" t="s">
        <v>519</v>
      </c>
    </row>
    <row r="14" spans="1:7">
      <c r="A14" s="3" t="s">
        <v>516</v>
      </c>
    </row>
    <row r="15" spans="1:7">
      <c r="A15" s="4" t="s">
        <v>520</v>
      </c>
      <c r="B15" s="5" t="n">
        <v>2000000</v>
      </c>
    </row>
    <row r="16" spans="1:7">
      <c r="A16" s="4" t="s">
        <v>521</v>
      </c>
      <c r="B16" s="4" t="s">
        <v>522</v>
      </c>
    </row>
    <row r="17" spans="1:7">
      <c r="A17" s="4" t="s">
        <v>523</v>
      </c>
    </row>
    <row r="18" spans="1:7">
      <c r="A18" s="3" t="s">
        <v>516</v>
      </c>
    </row>
    <row r="19" spans="1:7">
      <c r="A19" s="4" t="s">
        <v>524</v>
      </c>
      <c r="B19" s="7" t="n">
        <v>50000</v>
      </c>
    </row>
    <row r="20" spans="1:7">
      <c r="A20" s="4" t="s">
        <v>501</v>
      </c>
      <c r="B20" s="12" t="n">
        <v>0.1666</v>
      </c>
    </row>
    <row r="21" spans="1:7">
      <c r="A21" s="4" t="s">
        <v>525</v>
      </c>
      <c r="B21" s="4" t="s">
        <v>4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3</v>
      </c>
      <c r="B1" s="2" t="s">
        <v>69</v>
      </c>
      <c r="C1" s="2" t="s">
        <v>1</v>
      </c>
    </row>
    <row r="2" spans="1:4">
      <c r="B2" s="2" t="s">
        <v>70</v>
      </c>
      <c r="C2" s="2" t="s">
        <v>2</v>
      </c>
      <c r="D2" s="2" t="s">
        <v>70</v>
      </c>
    </row>
    <row r="3" spans="1:4">
      <c r="A3" s="3" t="s">
        <v>124</v>
      </c>
    </row>
    <row r="4" spans="1:4">
      <c r="A4" s="4" t="s">
        <v>93</v>
      </c>
      <c r="B4" s="7" t="n">
        <v>-780053</v>
      </c>
      <c r="C4" s="7" t="n">
        <v>-2000196</v>
      </c>
      <c r="D4" s="7" t="n">
        <v>-1618057</v>
      </c>
    </row>
    <row r="5" spans="1:4">
      <c r="A5" s="3" t="s">
        <v>125</v>
      </c>
    </row>
    <row r="6" spans="1:4">
      <c r="A6" s="4" t="s">
        <v>76</v>
      </c>
      <c r="B6" s="5" t="n">
        <v>12958</v>
      </c>
      <c r="C6" s="5" t="n">
        <v>39046</v>
      </c>
      <c r="D6" s="5" t="n">
        <v>38220</v>
      </c>
    </row>
    <row r="7" spans="1:4">
      <c r="A7" s="4" t="s">
        <v>126</v>
      </c>
      <c r="B7" s="5" t="n">
        <v>36626</v>
      </c>
      <c r="D7" s="5" t="n">
        <v>36626</v>
      </c>
    </row>
    <row r="8" spans="1:4">
      <c r="A8" s="4" t="s">
        <v>127</v>
      </c>
      <c r="D8" s="5" t="n">
        <v>131944</v>
      </c>
    </row>
    <row r="9" spans="1:4">
      <c r="A9" s="4" t="s">
        <v>128</v>
      </c>
      <c r="D9" s="5" t="n">
        <v>22500</v>
      </c>
    </row>
    <row r="10" spans="1:4">
      <c r="A10" s="4" t="s">
        <v>88</v>
      </c>
      <c r="C10" s="5" t="n">
        <v>294888</v>
      </c>
      <c r="D10" s="5" t="n">
        <v>308534</v>
      </c>
    </row>
    <row r="11" spans="1:4">
      <c r="A11" s="4" t="s">
        <v>87</v>
      </c>
      <c r="B11" s="5" t="n">
        <v>9131</v>
      </c>
      <c r="D11" s="5" t="n">
        <v>20000</v>
      </c>
    </row>
    <row r="12" spans="1:4">
      <c r="A12" s="4" t="s">
        <v>86</v>
      </c>
      <c r="B12" s="5" t="n">
        <v>66980</v>
      </c>
      <c r="D12" s="5" t="n">
        <v>66980</v>
      </c>
    </row>
    <row r="13" spans="1:4">
      <c r="A13" s="4" t="s">
        <v>129</v>
      </c>
      <c r="C13" s="5" t="n">
        <v>159930</v>
      </c>
      <c r="D13" s="5" t="n">
        <v>183693</v>
      </c>
    </row>
    <row r="14" spans="1:4">
      <c r="A14" s="4" t="s">
        <v>130</v>
      </c>
      <c r="C14" s="5" t="n">
        <v>407000</v>
      </c>
      <c r="D14" s="5" t="n">
        <v>194215</v>
      </c>
    </row>
    <row r="15" spans="1:4">
      <c r="A15" s="4" t="s">
        <v>131</v>
      </c>
      <c r="B15" s="5" t="n">
        <v>-44661</v>
      </c>
      <c r="D15" s="5" t="n">
        <v>44661</v>
      </c>
    </row>
    <row r="16" spans="1:4">
      <c r="A16" s="3" t="s">
        <v>132</v>
      </c>
    </row>
    <row r="17" spans="1:4">
      <c r="A17" s="4" t="s">
        <v>133</v>
      </c>
      <c r="C17" s="5" t="n">
        <v>-1705</v>
      </c>
      <c r="D17" s="5" t="n">
        <v>-696</v>
      </c>
    </row>
    <row r="18" spans="1:4">
      <c r="A18" s="4" t="s">
        <v>134</v>
      </c>
      <c r="C18" s="5" t="n">
        <v>34853</v>
      </c>
      <c r="D18" s="5" t="n">
        <v>59200</v>
      </c>
    </row>
    <row r="19" spans="1:4">
      <c r="A19" s="4" t="s">
        <v>135</v>
      </c>
      <c r="C19" s="5" t="n">
        <v>7323</v>
      </c>
      <c r="D19" s="5" t="n">
        <v>-7323</v>
      </c>
    </row>
    <row r="20" spans="1:4">
      <c r="A20" s="4" t="s">
        <v>136</v>
      </c>
      <c r="D20" s="5" t="n">
        <v>4292</v>
      </c>
    </row>
    <row r="21" spans="1:4">
      <c r="A21" s="4" t="s">
        <v>137</v>
      </c>
      <c r="D21" s="5" t="n">
        <v>1697</v>
      </c>
    </row>
    <row r="22" spans="1:4">
      <c r="A22" s="4" t="s">
        <v>138</v>
      </c>
      <c r="C22" s="5" t="n">
        <v>41572</v>
      </c>
      <c r="D22" s="5" t="n">
        <v>24669</v>
      </c>
    </row>
    <row r="23" spans="1:4">
      <c r="A23" s="4" t="s">
        <v>139</v>
      </c>
      <c r="C23" s="5" t="n">
        <v>-3420</v>
      </c>
      <c r="D23" s="5" t="n">
        <v>4327</v>
      </c>
    </row>
    <row r="24" spans="1:4">
      <c r="A24" s="4" t="s">
        <v>140</v>
      </c>
      <c r="C24" s="5" t="n">
        <v>-20155</v>
      </c>
      <c r="D24" s="5" t="n">
        <v>15049</v>
      </c>
    </row>
    <row r="25" spans="1:4">
      <c r="A25" s="4" t="s">
        <v>141</v>
      </c>
      <c r="D25" s="5" t="n">
        <v>-3470</v>
      </c>
    </row>
    <row r="26" spans="1:4">
      <c r="A26" s="4" t="s">
        <v>142</v>
      </c>
      <c r="C26" s="5" t="n">
        <v>-1040864</v>
      </c>
      <c r="D26" s="5" t="n">
        <v>-472939</v>
      </c>
    </row>
    <row r="27" spans="1:4">
      <c r="A27" s="3" t="s">
        <v>143</v>
      </c>
    </row>
    <row r="28" spans="1:4">
      <c r="A28" s="4" t="s">
        <v>144</v>
      </c>
      <c r="D28" s="5" t="n">
        <v>10000</v>
      </c>
    </row>
    <row r="29" spans="1:4">
      <c r="A29" s="4" t="s">
        <v>145</v>
      </c>
      <c r="C29" s="5" t="n">
        <v>-550</v>
      </c>
      <c r="D29" s="5" t="n">
        <v>-6988</v>
      </c>
    </row>
    <row r="30" spans="1:4">
      <c r="A30" s="4" t="s">
        <v>146</v>
      </c>
      <c r="C30" s="5" t="n">
        <v>-550</v>
      </c>
      <c r="D30" s="5" t="n">
        <v>3012</v>
      </c>
    </row>
    <row r="31" spans="1:4">
      <c r="A31" s="3" t="s">
        <v>147</v>
      </c>
    </row>
    <row r="32" spans="1:4">
      <c r="A32" s="4" t="s">
        <v>148</v>
      </c>
      <c r="C32" s="5" t="n">
        <v>-230526</v>
      </c>
      <c r="D32" s="5" t="n">
        <v>-4539</v>
      </c>
    </row>
    <row r="33" spans="1:4">
      <c r="A33" s="4" t="s">
        <v>149</v>
      </c>
      <c r="D33" s="5" t="n">
        <v>230000</v>
      </c>
    </row>
    <row r="34" spans="1:4">
      <c r="A34" s="4" t="s">
        <v>150</v>
      </c>
      <c r="C34" s="5" t="n">
        <v>-175000</v>
      </c>
      <c r="D34" s="5" t="n">
        <v>-201093</v>
      </c>
    </row>
    <row r="35" spans="1:4">
      <c r="A35" s="4" t="s">
        <v>151</v>
      </c>
      <c r="C35" s="5" t="n">
        <v>250000</v>
      </c>
      <c r="D35" s="5" t="n">
        <v>204000</v>
      </c>
    </row>
    <row r="36" spans="1:4">
      <c r="A36" s="4" t="s">
        <v>118</v>
      </c>
      <c r="C36" s="5" t="n">
        <v>300001</v>
      </c>
      <c r="D36" s="5" t="n">
        <v>125000</v>
      </c>
    </row>
    <row r="37" spans="1:4">
      <c r="A37" s="4" t="s">
        <v>107</v>
      </c>
      <c r="C37" s="5" t="n">
        <v>824000</v>
      </c>
      <c r="D37" s="5" t="n">
        <v>50000</v>
      </c>
    </row>
    <row r="38" spans="1:4">
      <c r="A38" s="4" t="s">
        <v>152</v>
      </c>
      <c r="C38" s="5" t="n">
        <v>968474</v>
      </c>
      <c r="D38" s="5" t="n">
        <v>403368</v>
      </c>
    </row>
    <row r="39" spans="1:4">
      <c r="A39" s="4" t="s">
        <v>153</v>
      </c>
      <c r="C39" s="5" t="n">
        <v>-72940</v>
      </c>
      <c r="D39" s="5" t="n">
        <v>-66559</v>
      </c>
    </row>
    <row r="40" spans="1:4">
      <c r="A40" s="4" t="s">
        <v>154</v>
      </c>
      <c r="C40" s="5" t="n">
        <v>78219</v>
      </c>
      <c r="D40" s="5" t="n">
        <v>100906</v>
      </c>
    </row>
    <row r="41" spans="1:4">
      <c r="A41" s="4" t="s">
        <v>155</v>
      </c>
      <c r="B41" s="7" t="n">
        <v>34347</v>
      </c>
      <c r="C41" s="5" t="n">
        <v>5279</v>
      </c>
      <c r="D41" s="5" t="n">
        <v>34347</v>
      </c>
    </row>
    <row r="42" spans="1:4">
      <c r="A42" s="3" t="s">
        <v>156</v>
      </c>
    </row>
    <row r="43" spans="1:4">
      <c r="A43" s="4" t="s">
        <v>157</v>
      </c>
      <c r="C43" s="5" t="n">
        <v>1917</v>
      </c>
      <c r="D43" s="5" t="n">
        <v>2405</v>
      </c>
    </row>
    <row r="44" spans="1:4">
      <c r="A44" s="4" t="s">
        <v>158</v>
      </c>
      <c r="C44" s="5" t="n">
        <v>0</v>
      </c>
      <c r="D44" s="5" t="n">
        <v>0</v>
      </c>
    </row>
    <row r="45" spans="1:4">
      <c r="A45" s="3" t="s">
        <v>159</v>
      </c>
    </row>
    <row r="46" spans="1:4">
      <c r="A46" s="4" t="s">
        <v>113</v>
      </c>
      <c r="C46" s="5" t="n">
        <v>95333</v>
      </c>
      <c r="D46" s="5" t="n">
        <v>154416</v>
      </c>
    </row>
    <row r="47" spans="1:4">
      <c r="A47" s="4" t="s">
        <v>160</v>
      </c>
      <c r="D47" s="5" t="n">
        <v>143500</v>
      </c>
    </row>
    <row r="48" spans="1:4">
      <c r="A48" s="4" t="s">
        <v>161</v>
      </c>
      <c r="D48" s="5" t="n">
        <v>103351</v>
      </c>
    </row>
    <row r="49" spans="1:4">
      <c r="A49" s="4" t="s">
        <v>162</v>
      </c>
      <c r="D49" s="7" t="n">
        <v>203351</v>
      </c>
    </row>
    <row r="50" spans="1:4">
      <c r="A50" s="4" t="s">
        <v>163</v>
      </c>
      <c r="C50" s="5" t="n">
        <v>100000</v>
      </c>
    </row>
    <row r="51" spans="1:4">
      <c r="A51" s="4" t="s">
        <v>164</v>
      </c>
      <c r="C51" s="5" t="n">
        <v>2500</v>
      </c>
    </row>
    <row r="52" spans="1:4">
      <c r="A52" s="4" t="s">
        <v>165</v>
      </c>
      <c r="C52" s="7" t="n">
        <v>89096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9:57Z</dcterms:created>
  <dcterms:modified xmlns:dcterms="http://purl.org/dc/terms/" xmlns:xsi="http://www.w3.org/2001/XMLSchema-instance" xsi:type="dcterms:W3CDTF">2017-11-14T17:19:57Z</dcterms:modified>
</cp:coreProperties>
</file>